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NET A" sheetId="2" state="visible" r:id="rId2"/>
    <sheet xmlns:r="http://schemas.openxmlformats.org/officeDocument/2006/relationships" name="CONSOLIDATED STATEMENT OF CHANG"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Plan of Sale" sheetId="8" state="visible" r:id="rId8"/>
    <sheet xmlns:r="http://schemas.openxmlformats.org/officeDocument/2006/relationships" name="Summary of Significant Accounti" sheetId="9" state="visible" r:id="rId9"/>
    <sheet xmlns:r="http://schemas.openxmlformats.org/officeDocument/2006/relationships" name="Liabilities for Estimated Costs" sheetId="10" state="visible" r:id="rId10"/>
    <sheet xmlns:r="http://schemas.openxmlformats.org/officeDocument/2006/relationships" name="Net Assets in Liquidation" sheetId="11" state="visible" r:id="rId11"/>
    <sheet xmlns:r="http://schemas.openxmlformats.org/officeDocument/2006/relationships" name="Real Estate Properties" sheetId="12" state="visible" r:id="rId12"/>
    <sheet xmlns:r="http://schemas.openxmlformats.org/officeDocument/2006/relationships" name="Shareholders' Equity" sheetId="13" state="visible" r:id="rId13"/>
    <sheet xmlns:r="http://schemas.openxmlformats.org/officeDocument/2006/relationships" name="Noncontrolling Interes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Fair Value of Assets and Liabil" sheetId="17" state="visible" r:id="rId17"/>
    <sheet xmlns:r="http://schemas.openxmlformats.org/officeDocument/2006/relationships" name="Earnings Per Common Share" sheetId="18" state="visible" r:id="rId18"/>
    <sheet xmlns:r="http://schemas.openxmlformats.org/officeDocument/2006/relationships" name="Segment Information" sheetId="19" state="visible" r:id="rId19"/>
    <sheet xmlns:r="http://schemas.openxmlformats.org/officeDocument/2006/relationships" name="Related Person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Liabilities for Estimated Cos_2" sheetId="25" state="visible" r:id="rId25"/>
    <sheet xmlns:r="http://schemas.openxmlformats.org/officeDocument/2006/relationships" name="Real Estate Properties (Tables)" sheetId="26" state="visible" r:id="rId26"/>
    <sheet xmlns:r="http://schemas.openxmlformats.org/officeDocument/2006/relationships" name="Noncontrolling Interest (Tables" sheetId="27" state="visible" r:id="rId27"/>
    <sheet xmlns:r="http://schemas.openxmlformats.org/officeDocument/2006/relationships" name="Income Taxes (Tables)" sheetId="28" state="visible" r:id="rId28"/>
    <sheet xmlns:r="http://schemas.openxmlformats.org/officeDocument/2006/relationships" name="Earnings Per Common Share (Tabl" sheetId="29" state="visible" r:id="rId29"/>
    <sheet xmlns:r="http://schemas.openxmlformats.org/officeDocument/2006/relationships" name="Business (Details)" sheetId="30" state="visible" r:id="rId30"/>
    <sheet xmlns:r="http://schemas.openxmlformats.org/officeDocument/2006/relationships" name="Plan of Sale (Details)" sheetId="31" state="visible" r:id="rId31"/>
    <sheet xmlns:r="http://schemas.openxmlformats.org/officeDocument/2006/relationships" name="Liabilities for Estimated Cos_3" sheetId="32" state="visible" r:id="rId32"/>
    <sheet xmlns:r="http://schemas.openxmlformats.org/officeDocument/2006/relationships" name="Net Assets in Liquidation (Deta" sheetId="33" state="visible" r:id="rId33"/>
    <sheet xmlns:r="http://schemas.openxmlformats.org/officeDocument/2006/relationships" name="Real Estate Properties - Narrat" sheetId="34" state="visible" r:id="rId34"/>
    <sheet xmlns:r="http://schemas.openxmlformats.org/officeDocument/2006/relationships" name="Real Estate Properties - Rental" sheetId="35" state="visible" r:id="rId35"/>
    <sheet xmlns:r="http://schemas.openxmlformats.org/officeDocument/2006/relationships" name="Shareholders' Equity - Narrativ" sheetId="36" state="visible" r:id="rId36"/>
    <sheet xmlns:r="http://schemas.openxmlformats.org/officeDocument/2006/relationships" name="Noncontrolling Interest - Narra" sheetId="37" state="visible" r:id="rId37"/>
    <sheet xmlns:r="http://schemas.openxmlformats.org/officeDocument/2006/relationships" name="Noncontrolling Interest - Commo" sheetId="38" state="visible" r:id="rId38"/>
    <sheet xmlns:r="http://schemas.openxmlformats.org/officeDocument/2006/relationships" name="Income Taxes (Details)" sheetId="39" state="visible" r:id="rId39"/>
    <sheet xmlns:r="http://schemas.openxmlformats.org/officeDocument/2006/relationships" name="Share-Based Compensation - Narr" sheetId="40" state="visible" r:id="rId40"/>
    <sheet xmlns:r="http://schemas.openxmlformats.org/officeDocument/2006/relationships" name="Fair Value of Assets and Liab_2" sheetId="41" state="visible" r:id="rId41"/>
    <sheet xmlns:r="http://schemas.openxmlformats.org/officeDocument/2006/relationships" name="Earnings Per Common Share (Deta" sheetId="42" state="visible" r:id="rId42"/>
    <sheet xmlns:r="http://schemas.openxmlformats.org/officeDocument/2006/relationships" name="Segment Information (Details)" sheetId="43" state="visible" r:id="rId43"/>
    <sheet xmlns:r="http://schemas.openxmlformats.org/officeDocument/2006/relationships" name="Related Person Transactions (De"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000_);(#,##0.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317</t>
        </is>
      </c>
      <c r="C8" s="4" t="inlineStr">
        <is>
          <t xml:space="preserve"> </t>
        </is>
      </c>
    </row>
    <row r="9">
      <c r="A9" s="4" t="inlineStr">
        <is>
          <t>Entity Registrant Name</t>
        </is>
      </c>
      <c r="B9" s="4" t="inlineStr">
        <is>
          <t>EQUITY COMMONWEALTH</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6558834</t>
        </is>
      </c>
      <c r="C11" s="4" t="inlineStr">
        <is>
          <t xml:space="preserve"> </t>
        </is>
      </c>
    </row>
    <row r="12">
      <c r="A12" s="4" t="inlineStr">
        <is>
          <t>Entity Address, Address Line One</t>
        </is>
      </c>
      <c r="B12" s="4" t="inlineStr">
        <is>
          <t>Two North Riverside Plaza, Suite 20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646-2800</t>
        </is>
      </c>
      <c r="C17" s="4" t="inlineStr">
        <is>
          <t xml:space="preserve"> </t>
        </is>
      </c>
    </row>
    <row r="18">
      <c r="A18" s="4" t="inlineStr">
        <is>
          <t>Title of 12(b) Security</t>
        </is>
      </c>
      <c r="B18" s="4" t="inlineStr">
        <is>
          <t>Common Shares of Beneficial Interest</t>
        </is>
      </c>
      <c r="C18" s="4" t="inlineStr">
        <is>
          <t xml:space="preserve"> </t>
        </is>
      </c>
    </row>
    <row r="19">
      <c r="A19" s="4" t="inlineStr">
        <is>
          <t>Trading Symbol</t>
        </is>
      </c>
      <c r="B19" s="4" t="inlineStr">
        <is>
          <t>EQ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7751132</v>
      </c>
    </row>
    <row r="28">
      <c r="A28" s="4" t="inlineStr">
        <is>
          <t>Entity Central Index Key</t>
        </is>
      </c>
      <c r="B28" s="4" t="inlineStr">
        <is>
          <t>000080364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t Assets in Liquidation</t>
        </is>
      </c>
      <c r="B4" s="4" t="inlineStr">
        <is>
          <t xml:space="preserve">Plan of Sale On October 2, 2024, the Company filed a definitive proxy statement, or the Definitive Proxy, with the U.S. Securities and Exchange Commission, or SEC, related to a Special Meeting of Shareholders, or the Special Shareholder Meeting, for the following purposes: (i) to consider and vote upon the Plan of Sale, including the wind-down and complete liquidation of the Company, and the dissolution and termination of the Company, including the establishment of a Liquidating Entity (as defined in the Definitive Proxy), and (ii) on an advisory, non-binding basis, to consider and vote upon compensation that may become payable by the Company to its named executive officers in connection with the Plan of Sale, or the Executive Compensation Proposal. The Plan of Sale, which the Company’s Board of Trustees, the Board, determined was in the best interests of the Company and its shareholders, authorized the Company to sell all of its remaining properties, wind-down the Company’s affairs and distribute the net proceeds to shareholders. At the special shareholder meeting held on November 12, 2024, the Company’s shareholders approved both proposals with: (i) 85.5% of outstanding shares, and 99% of votes cast, in favor of the Plan of Sale proposal (two-thirds of outstanding shares required for approval), and (ii) 86.7% of votes cast in favor of the Executive Compensation Proposal (majority of votes cast required for approval). The Plan of Sale authorized the Company to sell its remaining properties without further shareholder approval, pay or establish a reserve fund for all actual and contingent liabilities, distribute net proceeds to shareholders, and wind-down the Company’s affairs, including the complete liquidation and dissolution of the Company. The Plan of Sale also authorized the Board to establish or convert into a Liquidating Entity. While the Company can provide no assurances as to the ultimate timing of the complete liquidation and dissolution of the Company, the Company paid its final cash liquidating distribution on April 22, 2025 (See Notes 7 and 15) and is likely to dissolve and transfer its remaining assets and liabilities into a Liquidating Entity before the end of the second quarter of 2025. Upon establishing or converting to the Liquidating Entity, the Company’s common shares will then be converted into beneficial interest units in the Liquidating Entity, on a one for one basis. The purpose of the Liquidating Entity will be to pay any remaining liabilities and distribute any remaining proceeds to the holders of the interests in the Liquidating Entity. We expect that the distributions from the Liquidating Entity, if any, would be nominal. The Company expects to comply with the requirements necessary to continue to qualify as a REIT through its liquidation and dissolution, until such time as any remaining assets are transferred to a Liquidating Entity; provided, however, that the Board may elect to terminate the Company’s status as a REIT if it determines that such termination would be in the best interest of the shareholders. The liquidation basis of accounting requires the Company to estimate net cash flows from operations and to accrue all costs associated with implementing and completing the Plan of Sale. As of March 31, 2025, the Company estimated that it will have costs in excess of estimated receipts during the liquidation process. These amounts can vary significantly due to, among other things, the timing and amounts associated with discharging known and contingent liabilities and the costs associated with the winding down of operations. These costs are estimated and are anticipated to be paid out over the liquidation period which is estimated to be complete by September 30, 2025, however, no assurances can be provided that this date will be met. The change in the liabilities for estimated costs in excess of estimated receipts during liquidation for the three months ended March 31, 2025 is as follows (in thousands): December 31, 2024 Cash Payments (Receipts) Remeasurement of Assets and Liabilities March 31, 2025 Assets Estimated net inflows from real estate $ 1,125 $ (388) $ 114 $ 851 Estimated inflows from interest income 3,493 (2,299) 27 1,221 4,618 (2,687) 141 2,072 Liabilities Liquidation transaction costs (1) (41,819) 5,397 (548) (36,970) General and administrative expenses (30,993) 14,783 112 (16,098) Liquidating catch-up distributions on unearned equity awards (23,764) 25,664 (1,900) — Capital expenditures and tenant lease obligations (8,061) 8,065 (4) — (104,637) 53,909 (2,340) (53,068) Total liabilities for estimated costs in excess of estimated receipts during liquidation $ (100,019) $ 51,222 $ (2,199) $ (50,996) (1) Liquidation transaction costs primarily include severance expenses, advisory fees and other professional services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t Assets in Liquidation</t>
        </is>
      </c>
      <c r="B4" s="4" t="inlineStr">
        <is>
          <t xml:space="preserve">Plan of Sale On October 2, 2024, the Company filed a definitive proxy statement, or the Definitive Proxy, with the U.S. Securities and Exchange Commission, or SEC, related to a Special Meeting of Shareholders, or the Special Shareholder Meeting, for the following purposes: (i) to consider and vote upon the Plan of Sale, including the wind-down and complete liquidation of the Company, and the dissolution and termination of the Company, including the establishment of a Liquidating Entity (as defined in the Definitive Proxy), and (ii) on an advisory, non-binding basis, to consider and vote upon compensation that may become payable by the Company to its named executive officers in connection with the Plan of Sale, or the Executive Compensation Proposal. The Plan of Sale, which the Company’s Board of Trustees, the Board, determined was in the best interests of the Company and its shareholders, authorized the Company to sell all of its remaining properties, wind-down the Company’s affairs and distribute the net proceeds to shareholders. At the special shareholder meeting held on November 12, 2024, the Company’s shareholders approved both proposals with: (i) 85.5% of outstanding shares, and 99% of votes cast, in favor of the Plan of Sale proposal (two-thirds of outstanding shares required for approval), and (ii) 86.7% of votes cast in favor of the Executive Compensation Proposal (majority of votes cast required for approval). The Plan of Sale authorized the Company to sell its remaining properties without further shareholder approval, pay or establish a reserve fund for all actual and contingent liabilities, distribute net proceeds to shareholders, and wind-down the Company’s affairs, including the complete liquidation and dissolution of the Company. The Plan of Sale also authorized the Board to establish or convert into a Liquidating Entity. While the Company can provide no assurances as to the ultimate timing of the complete liquidation and dissolution of the Company, the Company paid its final cash liquidating distribution on April 22, 2025 (See Notes 7 and 15) and is likely to dissolve and transfer its remaining assets and liabilities into a Liquidating Entity before the end of the second quarter of 2025. Upon establishing or converting to the Liquidating Entity, the Company’s common shares will then be converted into beneficial interest units in the Liquidating Entity, on a one for one basis. The purpose of the Liquidating Entity will be to pay any remaining liabilities and distribute any remaining proceeds to the holders of the interests in the Liquidating Entity. We expect that the distributions from the Liquidating Entity, if any, would be nominal. The Company expects to comply with the requirements necessary to continue to qualify as a REIT through its liquidation and dissolution, until such time as any remaining assets are transferred to a Liquidating Entity; provided, however, that the Board may elect to terminate the Company’s status as a REIT if it determines that such termination would be in the best interest of the shareholders. The liquidation basis of accounting requires the Company to estimate net cash flows from operations and to accrue all costs associated with implementing and completing the Plan of Sale. As of March 31, 2025, the Company estimated that it will have costs in excess of estimated receipts during the liquidation process. These amounts can vary significantly due to, among other things, the timing and amounts associated with discharging known and contingent liabilities and the costs associated with the winding down of operations. These costs are estimated and are anticipated to be paid out over the liquidation period which is estimated to be complete by September 30, 2025, however, no assurances can be provided that this date will be met. The change in the liabilities for estimated costs in excess of estimated receipts during liquidation for the three months ended March 31, 2025 is as follows (in thousands): December 31, 2024 Cash Payments (Receipts) Remeasurement of Assets and Liabilities March 31, 2025 Assets Estimated net inflows from real estate $ 1,125 $ (388) $ 114 $ 851 Estimated inflows from interest income 3,493 (2,299) 27 1,221 4,618 (2,687) 141 2,072 Liabilities Liquidation transaction costs (1) (41,819) 5,397 (548) (36,970) General and administrative expenses (30,993) 14,783 112 (16,098) Liquidating catch-up distributions on unearned equity awards (23,764) 25,664 (1,900) — Capital expenditures and tenant lease obligations (8,061) 8,065 (4) — (104,637) 53,909 (2,340) (53,068) Total liabilities for estimated costs in excess of estimated receipts during liquidation $ (100,019) $ 51,222 $ (2,199) $ (50,996) (1) Liquidation transaction costs primarily include severance expenses, advisory fees and other professional services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5</t>
        </is>
      </c>
    </row>
    <row r="3">
      <c r="A3" s="3" t="inlineStr">
        <is>
          <t>Real Estate [Abstract]</t>
        </is>
      </c>
      <c r="B3" s="4" t="inlineStr">
        <is>
          <t xml:space="preserve"> </t>
        </is>
      </c>
    </row>
    <row r="4">
      <c r="A4" s="4" t="inlineStr">
        <is>
          <t>Real Estate Properties</t>
        </is>
      </c>
      <c r="B4" s="4" t="inlineStr">
        <is>
          <t xml:space="preserve">Real Estate Properties During the three months ended March 31, 2025 and 2024, we made improvements, excluding tenant-funded improvements, to our properties totaling $0.1 million and $7.6 million, respectively. Property Dispositions: We did not sell any properties during the three months ended March 31, 2024. On February 25, 2025, we sold 1225 Seventeenth Street, a 709,402 square foot office property, located in Denver, Colorado, for a gross sale price of $132.5 million. Lease Payments Rental revenue consists of the following (in thousands): Three Months Ended March 31, 2024 Lease payments $ 8,816 Variable lease payments 5,077 $ 13,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Common Share Issuances See Note 10 for information regarding equity issuances related to share-based compensation. Common Share Repurchases We did not repurchase any common shares under our share repurchase program during the three months ended March 31, 2025. As of March 31, 2025, we had $150.0 million of remaining availability under our share repurchase program, which expires on June 30, 2025. During the three months ended March 31, 2025 and 2024, certain of our employees and former employees surrendered 510,000 and 161,837 common shares owned by them, respectively, to satisfy their statutory tax withholding obligations in connection with the vesting of such common shares pursuant to our equity compensation plans. Common Share Distributions On November 15, 2024, the Company announced that its Board authorized an initial cash liquidating distribution of $19.00 per common share to be paid on December 6, 2024 to shareholders of record as of November 25, 2024. On December 6, 2024, we paid this distribution to such shareholders in the aggregate amount of $2.0 billion. On April 1, 2025, the Company announced that its Board authorized the Company’s final cash liquidating distribution of $1.60 per common share to be paid on April 22, 2025 to shareholders of record as of April 11, 2025. On April 22, 2025, we paid this distribution to such shareholders in the aggregate amount of $172.4 million. This brings the aggregate cash liquidating distributions to $20.60 per common share, inclusive of the $19.00 per share paid in December 2024. In February 2025, the number of earned awards for recipients of the Company’s restricted stock units granted in January 2022 was determined. Pursuant to the terms of such awards, we paid one-time catch-up cash distributions to these recipients in the aggregate amount of $12.5 million, for distributions to common shareholders declared by our Board of Trustees during such awards’ performance measurement period. Our Board determined that a change in control occurred on February 25, 2025 as a result of the sale of 1225 Seventeenth Street Plaza, which it determined constituted a sale of substantially all of our assets. Accordingly, all unvested equity awards outstanding on February 25, 2025 vested on an accelerated basis and in March 2025, the number of earned awards for recipients of the Company’s restricted stock units granted in January 2023 and 2024 was determined. Pursuant to the terms of such awards, we paid one-time catch-up cash distributions to these recipients in the aggregate amount of $17.5 million, for distributions to common shareholders declared by our Board of Trustees during such awards’ performance measurem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ncontrolling Interest Noncontrolling interest represents the portion of the OP Units not beneficially owned by the Company. The ownership of an OP Unit and a common share of beneficial interest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for-one basis. As sole trustee, the Company has the sole discretion to elect whether the redemption right will be satisfied by the Company in cash or the Company’s common shares. As a result, the Noncontrolling interest is classified as permanent equity. As of March 31, 2025, the portion of the Operating Trust not beneficially owned by the Company is in the form of OP Units and LTIP Units (see Note 7 for a description of LTIP Units). LTIP Units may be subject to additional vesting requirements. The following table presents the changes in Equity Commonwealth’s issued and outstanding common shares and units for the three months ended March 31, 2025: Common Shares OP Units and LTIP Units(1) Total Outstanding at January 1, 2025 107,335,177 148,103 107,483,280 Repurchase and surrender of shares (510,000) — (510,000) OP Unit redemption 52,549 (52,549) — Share-based compensation grants and vesting, net of forfeitures 873,406 59,024 932,430 Outstanding at March 31, 2025 107,751,132 154,578 107,905,710 Noncontrolling ownership interest in the Operating Trust 0.14 % (1) It is unlikely that 101,634 LTIP Units outstanding as of March 31, 2025, will participate in any Company liquidating distributions. The noncontrolling ownership interest in the Operating Trust that is likely to participate in liquidating distributions as of March 31, 2025 is 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However, we are subject to certain state and local taxes without regard to our REIT status. Our provision for income taxes consists of the following (in thousands): Three Months Ended March 31, 2024 Current: State and local $ (30) Income tax expense $ (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Recipients of the Company’s restricted shares have the same voting rights as any other common shareholder. During the period of restriction, holders of unvested restricted shares are eligible to receive dividend payments on their shares at the same rate and on the same date as any other common shareholder. The restricted shares are service based awards and vested over a service period determined by the Compensation Committee of our Board of Trustees, or the Compensation Committee. Recipients of the Company’s restricted stock units, or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to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or TSR, relative to the TSRs of the companies that comprise the Nareit Office Index over a three-year performance period. Following the end of the three-year performance period, the number of earned awards will be determined. The earned awards vested in two tranches with 50% of the earned award vesting following the end of the performance period on the date the Compensation Committee determines the level of achievement of the performance metric and the remaining 50% of the earned award vesting approximately one year thereafter, subject to the grant recipient’s continued employment. Compensation expense for the RSUs was determined using a Monte Carlo simulation model and was recognized ratably from the grant date to the vesting date of each tranche. LTIP Units are a class of beneficial interests in the Operating Trust that may be issued to employees, officers or trustees of the Operating Trust, the Company or their subsidiaries. Time-based LTIP Units have the same general characteristics as restricted shares and market-based LTIP Units have the same general characteristics as RSUs. Each LTIP Unit will convert automatically into an OP Unit on a one-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Our Board determined that a change in control occurred on February 25, 2025 as a result of the sale of 1225 Seventeenth Street Plaza, which it determined constituted a sale of substantially all of our assets. Accordingly, equity awards outstanding that remained unvested on February 25, 2025 vested on an accelerated basis. 2025 Equity Award Activity During the three months ended March 31, 2025, 873,406 RSUs vested, and, as a result, we issued 873,406 common shares, prior to certain employees surrendering their common shares to satisfy tax withholding obligations (see Note 7). In December 2024, as part of the Plan of Sale and to facilitate an efficient wind-down of the Company, the Company terminated its various Registration Statements on Form S-8, which were used to register the Company’s common shares reserved for issuance as equity awards pursuant to the 2015 Omnibus Plan. As a result, the Company was not able to issue additional shares under the 2015 Omnibus Plan with respect to the portion of any outstanding performance-based awards that was determined to be earned as a result of above-target performance. Consequently, on January 27, 2025, the Compensation Committee amended the 2022 Performance-Based Awards granted to our employees who received January 26, 2022 Performance-Based Awards, including our named executive officers, to provide that such awards would be settled in cash as to the portion of the 2022 Performance-Based Awards measured above target, with 50% of such awards vesting on February 4, 2025, when the Compensation Committee approved the performance measurement, and 50% of such awards vesting on the change in control date, subject to the terms and conditions of the applicable award agreements. 2024 Equity Award Activity During the three months ended March 31, 2024, 391,061 RSUs vested, and, as a result, we issued 391,061 common shares, prior to certain employees surrendering their common shares to satisfy tax withholding obligations (see Note 7). On January 29, 2024, the Compensation Committee approved grants in the aggregate amount of 142,146 restricted shares and 288,596 RSUs at target (719,326 RSUs at maximum) to the Company’s officers and certain employees, as part of their compensation for fiscal year 2023. The restricted shares were valued at $19.36 per share, the closing price of our common shares on the New York Stock Exchange, or the NYSE, on the grant date. The RSUs were valued at $27.08 per share, their fair value on the grant date. Outstanding Equity Awards As of March 31, 2025, we did not have any unvested restricted shares, time-based LTIP Units, RSUs and market-based LTIP Units as a result of the change in control. During the three months ended March 31, 2024, we recorded $2.6 million of compensation expense, net of forfeitures, in general and administrative expense for grants to our trustees, employees and an eligible consultant related to our equity compensation plans. We did not record any accelerated vesting during the three months ended March 31, 2024. Forfeitures were recognized as they occ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inancial Instruments Our financial instruments include our cash and cash equivalents. At March 31, 2025 and December 31, 2024, the fair value of these financial instruments was not different from their carrying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share (amounts in thousands except per share amounts): Three Months Ended March 31, 2024 Numerator for earnings per common share - basic: Net income $ 25,458 Net income attributable to noncontrolling interest (53) Preferred distributions (1,997) Numerator for net income per share - basic $ 23,408 Numerator for earnings per common share - diluted: Net income $ 25,458 Net income attributable to noncontrolling interest (53) Preferred distributions (1,997) Numerator for net income per share - diluted $ 23,408 Denominator for earnings per common share - basic and diluted: Weighted average number of common shares outstanding - basic (1) 107,216 RSUs (2) 898 LTIP Units (3) 110 Weighted average number of common shares outstanding - diluted 108,224 Net income per common share attributable to Equity Commonwealth common shareholders: Basic $ 0.22 Diluted $ 0.22 Anti-dilutive securities (4) : Effect of Series D preferred shares; 6.50% cumulative convertible 4,032 Effect of OP Units and time-based LTIP Units (5) 223 (1) The three months ended March 31, 2024, include 129 weighted-average, unvested, earned RSUs. (2) Represents the weighted-average number of common shares that would have been issued if the quarter-end was the measurement date for unvested, unearned RSUs. (3) Represents the weighted-average dilutive shares issuable from market-based LTIP Units if the quarter-end was the measurement date for the period shown. (4) These securities are excluded from the diluted earnings per share calculation for the period presented because including them results in anti-dilution. (5) Beneficial interests in the Operating Tru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primary business was the ownership and operation of office properties, and we have one reportable segment. We define our segments on the basis in which internally reported financial information is regularly reviewed by the chief operating decision maker, or CODM, to analyze financial performance, make decisions, and allocate resources. Our CODM is our Executive Vice President and Chief Operating Officer. Our CODM uses components of net income in the annual budget and forecasting process. The CODM considers budget-to-actual variances on a quarterly basis when making decisions about the allocation of operating and capital resources. Our significant segment expenses include operating expenses and general administrative expenses which are presented on our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NET ASS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t>
        </is>
      </c>
      <c r="B3" s="6" t="n">
        <v>0</v>
      </c>
      <c r="C3" s="6" t="n">
        <v>132500</v>
      </c>
    </row>
    <row r="4">
      <c r="A4" s="4" t="inlineStr">
        <is>
          <t>Cash and cash equivalents</t>
        </is>
      </c>
      <c r="B4" s="5" t="n">
        <v>227271</v>
      </c>
      <c r="C4" s="5" t="n">
        <v>160511</v>
      </c>
    </row>
    <row r="5">
      <c r="A5" s="4" t="inlineStr">
        <is>
          <t>Rents receivable and other assets</t>
        </is>
      </c>
      <c r="B5" s="5" t="n">
        <v>386</v>
      </c>
      <c r="C5" s="5" t="n">
        <v>613</v>
      </c>
    </row>
    <row r="6">
      <c r="A6" s="4" t="inlineStr">
        <is>
          <t>Total assets</t>
        </is>
      </c>
      <c r="B6" s="5" t="n">
        <v>227657</v>
      </c>
      <c r="C6" s="5" t="n">
        <v>293624</v>
      </c>
    </row>
    <row r="7">
      <c r="A7" s="3" t="inlineStr">
        <is>
          <t>LIABILITIES</t>
        </is>
      </c>
      <c r="B7" s="4" t="inlineStr">
        <is>
          <t xml:space="preserve"> </t>
        </is>
      </c>
      <c r="C7" s="4" t="inlineStr">
        <is>
          <t xml:space="preserve"> </t>
        </is>
      </c>
    </row>
    <row r="8">
      <c r="A8" s="4" t="inlineStr">
        <is>
          <t>Liabilities for estimated costs in excess of estimated receipts during liquidation</t>
        </is>
      </c>
      <c r="B8" s="5" t="n">
        <v>50996</v>
      </c>
      <c r="C8" s="5" t="n">
        <v>100019</v>
      </c>
    </row>
    <row r="9">
      <c r="A9" s="4" t="inlineStr">
        <is>
          <t>Accounts payable and accrued expenses</t>
        </is>
      </c>
      <c r="B9" s="5" t="n">
        <v>166</v>
      </c>
      <c r="C9" s="5" t="n">
        <v>10908</v>
      </c>
    </row>
    <row r="10">
      <c r="A10" s="4" t="inlineStr">
        <is>
          <t>Distributions payable</t>
        </is>
      </c>
      <c r="B10" s="5" t="n">
        <v>0</v>
      </c>
      <c r="C10" s="5" t="n">
        <v>3842</v>
      </c>
    </row>
    <row r="11">
      <c r="A11" s="4" t="inlineStr">
        <is>
          <t>Total liabilities</t>
        </is>
      </c>
      <c r="B11" s="5" t="n">
        <v>51162</v>
      </c>
      <c r="C11" s="5" t="n">
        <v>114769</v>
      </c>
    </row>
    <row r="12">
      <c r="A12" s="4" t="inlineStr">
        <is>
          <t>Commitments and contingencies</t>
        </is>
      </c>
      <c r="B12" s="4" t="inlineStr">
        <is>
          <t xml:space="preserve"> </t>
        </is>
      </c>
      <c r="C12" s="4" t="inlineStr">
        <is>
          <t xml:space="preserve"> </t>
        </is>
      </c>
    </row>
    <row r="13">
      <c r="A13" s="4" t="inlineStr">
        <is>
          <t>Net assets in liquidation attributable to Equity Commonwealth common shareholders</t>
        </is>
      </c>
      <c r="B13" s="5" t="n">
        <v>176408</v>
      </c>
      <c r="C13" s="5" t="n">
        <v>178605</v>
      </c>
    </row>
    <row r="14">
      <c r="A14" s="4" t="inlineStr">
        <is>
          <t>Net assets in liquidation attributable to noncontrolling interest</t>
        </is>
      </c>
      <c r="B14" s="5" t="n">
        <v>87</v>
      </c>
      <c r="C14" s="5" t="n">
        <v>250</v>
      </c>
    </row>
    <row r="15">
      <c r="A15" s="4" t="inlineStr">
        <is>
          <t>Net assets in liquidation</t>
        </is>
      </c>
      <c r="B15" s="6" t="n">
        <v>176495</v>
      </c>
      <c r="C15" s="6" t="n">
        <v>178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erson Transactions</t>
        </is>
      </c>
      <c r="B4" s="4" t="inlineStr">
        <is>
          <t>Related Person Transactions The following discussion includes a description of our related person transactions for the three months ended March 31, 2025 and 2024. We lease office space for our corporate headquarters from Two North Riverside Plaza Joint Venture Limited Partnership, an entity associated with Equity Group Investments (EGI), a private entrepreneurial investment firm founded by Sam Zell, our former Chairman who passed away on May 18, 2023. Messrs. Helfand and Weinberg continue to be advisors to EGI and certain other members of our team are expected to have involvement in its activities. In August 2023, we entered into a fourth amendment to our July 20, 2015 lease with Two North Riverside Plaza Joint Venture Limited Partnership to occupy office space on the twentieth and twenty-first floors of Two North Riverside Plaza in Chicago, Illinois. The amendment extended the lease term for one year, through December 31, 2024, with no renewal options and contracting square feet to the existing space on the twentieth floor, for a lease payment of $0.4 million per year. In April 2024, we entered into a fifth amendment to the lease extending the lease term for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1, 2025, the Company filed a Form 25 (Notification of Removal from Listing) with the SEC and the NYSE relating to the delisting of the common shares. The Company’s last day of trading on NYSE was April 21, 2025. On April 22, 2025, the Company paid its final cash liquidating distribution of $1.60 per common share (See Note 7). Following payment of its final cash liquidating distribution and delisting from NYSE, the Company is continuing the process of winding down, and intends to transfer any remaining assets and liabilities to a Liquidating Entity and deregister with the SEC, which is likely to occur before the end of the second quarter of 2025. The Company’s common shares will then be converted into beneficial interest units in the Liquidating Entity, on a one for one basis. Distributions from the Liquidating Entity, if any, would be nomin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4 USD ($)</t>
        </is>
      </c>
    </row>
    <row r="3">
      <c r="A3" s="3" t="inlineStr">
        <is>
          <t>Pay vs Performance Disclosure</t>
        </is>
      </c>
      <c r="B3" s="4" t="inlineStr">
        <is>
          <t xml:space="preserve"> </t>
        </is>
      </c>
    </row>
    <row r="4">
      <c r="A4" s="4" t="inlineStr">
        <is>
          <t>Net Income (Loss)</t>
        </is>
      </c>
      <c r="B4" s="6" t="n">
        <v>254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als of Consolidation and Basis of Presentation</t>
        </is>
      </c>
      <c r="B4" s="4" t="inlineStr">
        <is>
          <t>Principles of Consolidation and 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ppropriate. The accompanying condensed consolidated financial statements should be read in conjunction with the consolidated financial statements and notes contained in our Annual Report on Form 10-K, or our Annual Report, for the year ended December 31, 2024. Capitalized terms used, but not defined in this Quarterly Report, have the same meanings as in our Annual Report. In the opinion of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The accompanying condensed consolidated financial statements and notes thereto have been prepared in accordance with GAAP, as contained within the Financial Accounting Standards Board, or FASB, Accounting Standards Codification, or ASC, including Subtopic 205-30, “Liquidation Basis of Accounting,” as indicated, and the rules and regulations of the SEC. Pursuant to the Company’s shareholders’ approval of the Plan of Sale on November 12, 2024, the Company adopted the liquidation basis of accounting as of and for the periods subsequent to November 1, 2024 (as the approval of the Plan of Sale by the Company’s shareholders became imminent in early November 2024 based on the results of the Company’s solicitation of proxies from its shareholders for their approval of the Plan of Sale). Accordingly, on November 1, 2024, assets were adjusted to their estimated net realizable value, or liquidation value, which represents the estimated amount of cash or other consideration that the Company expected to realize through the disposal of assets. The liquidation values of the Company’s real estate properties are presented on a net realizable value basis. Liabilities are carried at their contractual amounts due or estimated settlement amount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 budgeted property expenses and corporate overhead, costs to dispose of its real estate property, costs associated with satisfying known and contingent liabilities and other costs associated with the winding down and dissolution of the Company. Revenues are based on the in place leases at properties prior to their sale.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Sale” and Note 4, “Liabilities for Estimated Costs in Excess of Estimated Receipts During Liquidation” for further discussion. Actual costs incurred but unpaid prior to the Company’s adoption of the liquidation basis of accounting on November 1, 2024, are included in accounts payable and accrued expenses and distributions payable on the consolidated statement of net assets. All our liabilities under either the going concern basis of accounting or the liquidation basis of accounting are derecognized when we pay the obligation or when we are legally released from being the primary obligor under the liability. Net assets in liquidation represents the remaining estimated liquidation value available to shareholders upon liquidation. Due to the uncertainty in the estimated cash flows from operations and the time required to complete the Plan of Sale, actual liquidation costs and sale proceeds may differ materially from the amounts estimated. As a result of the change to the liquidation basis of accounting, the Company no longer presents a consolidated balance sheet, a consolidated statement of operations, a consolidated statement of equity or a consolidated statement of cash flows subsequent to October 31, 2024. These statements are only presented for prior year periods. Dollar amounts presented may be approximate. Share amounts are presented in whole numbers, except where noted.</t>
        </is>
      </c>
    </row>
    <row r="5">
      <c r="A5" s="4" t="inlineStr">
        <is>
          <t>Use of Estimates</t>
        </is>
      </c>
      <c r="B5" s="4" t="inlineStr">
        <is>
          <t>Use of Estimates Preparation of these financial statements in conformity with GAAP requires us to make estimates and assumptions that may affect the amounts reported in these financial statements and related notes. The Company is required to estimate all costs and revenue it expects to incur and earn through the end of liquidation. All of the estimates and evaluations are susceptible to change and actual results could differ from these estimates.</t>
        </is>
      </c>
    </row>
    <row r="6">
      <c r="A6" s="4" t="inlineStr">
        <is>
          <t>New Accounting Pronouncements</t>
        </is>
      </c>
      <c r="B6" s="4" t="inlineStr">
        <is>
          <t>New Accounting Pronouncements In December 2023, the FASB issued ASU 2023-09, Income Taxes (Topic 740): Improvements to Income Tax Disclosures, which enhances the transparency and decision usefulness of income tax disclosures. This update is effective for annual periods beginning after December 15, 2024. Early adoption is permitted for annual financial statements that have not yet been issued or made available for issuance. We do not expect the adoption of ASU 2023-09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hanges In Liabilities For Estimated Costs In Excess Of Estimated Receipts During Liquidation</t>
        </is>
      </c>
      <c r="B4" s="4" t="inlineStr">
        <is>
          <t>The change in the liabilities for estimated costs in excess of estimated receipts during liquidation for the three months ended March 31, 2025 is as follows (in thousands): December 31, 2024 Cash Payments (Receipts) Remeasurement of Assets and Liabilities March 31, 2025 Assets Estimated net inflows from real estate $ 1,125 $ (388) $ 114 $ 851 Estimated inflows from interest income 3,493 (2,299) 27 1,221 4,618 (2,687) 141 2,072 Liabilities Liquidation transaction costs (1) (41,819) 5,397 (548) (36,970) General and administrative expenses (30,993) 14,783 112 (16,098) Liquidating catch-up distributions on unearned equity awards (23,764) 25,664 (1,900) — Capital expenditures and tenant lease obligations (8,061) 8,065 (4) — (104,637) 53,909 (2,340) (53,068) Total liabilities for estimated costs in excess of estimated receipts during liquidation $ (100,019) $ 51,222 $ (2,199) $ (50,9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3 Months Ended</t>
        </is>
      </c>
    </row>
    <row r="2">
      <c r="B2" s="2" t="inlineStr">
        <is>
          <t>Mar. 31, 2025</t>
        </is>
      </c>
    </row>
    <row r="3">
      <c r="A3" s="3" t="inlineStr">
        <is>
          <t>Real Estate [Abstract]</t>
        </is>
      </c>
      <c r="B3" s="4" t="inlineStr">
        <is>
          <t xml:space="preserve"> </t>
        </is>
      </c>
    </row>
    <row r="4">
      <c r="A4" s="4" t="inlineStr">
        <is>
          <t>Schedule of Rental Revenue</t>
        </is>
      </c>
      <c r="B4" s="4" t="inlineStr">
        <is>
          <t xml:space="preserve">Rental revenue consists of the following (in thousands): Three Months Ended March 31, 2024 Lease payments $ 8,816 Variable lease payments 5,077 $ 13,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Issued and Outstanding Common Shares</t>
        </is>
      </c>
      <c r="B4" s="4" t="inlineStr">
        <is>
          <t>The following table presents the changes in Equity Commonwealth’s issued and outstanding common shares and units for the three months ended March 31, 2025: Common Shares OP Units and LTIP Units(1) Total Outstanding at January 1, 2025 107,335,177 148,103 107,483,280 Repurchase and surrender of shares (510,000) — (510,000) OP Unit redemption 52,549 (52,549) — Share-based compensation grants and vesting, net of forfeitures 873,406 59,024 932,430 Outstanding at March 31, 2025 107,751,132 154,578 107,905,710 Noncontrolling ownership interest in the Operating Trust 0.14 % (1) It is unlikely that 101,634 LTIP Units outstanding as of March 31, 2025, will participate in any Company liquidating distributions. The noncontrolling ownership interest in the Operating Trust that is likely to participate in liquidating distributions as of March 31, 2025 is 0.05%</t>
        </is>
      </c>
    </row>
    <row r="5">
      <c r="A5" s="4" t="inlineStr">
        <is>
          <t>Schedule of Issued and Outstanding Units</t>
        </is>
      </c>
      <c r="B5" s="4" t="inlineStr">
        <is>
          <t>The following table presents the changes in Equity Commonwealth’s issued and outstanding common shares and units for the three months ended March 31, 2025: Common Shares OP Units and LTIP Units(1) Total Outstanding at January 1, 2025 107,335,177 148,103 107,483,280 Repurchase and surrender of shares (510,000) — (510,000) OP Unit redemption 52,549 (52,549) — Share-based compensation grants and vesting, net of forfeitures 873,406 59,024 932,430 Outstanding at March 31, 2025 107,751,132 154,578 107,905,710 Noncontrolling ownership interest in the Operating Trust 0.14 % (1) It is unlikely that 101,634 LTIP Units outstanding as of March 31, 2025, will participate in any Company liquidating distributions. The noncontrolling ownership interest in the Operating Trust that is likely to participate in liquidating distributions as of March 31, 2025 is 0.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Our provision for income taxes consists of the following (in thousands): Three Months Ended March 31, 2024 Current: State and local $ (30) Income tax expense $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mounts in thousands except per share amounts): Three Months Ended March 31, 2024 Numerator for earnings per common share - basic: Net income $ 25,458 Net income attributable to noncontrolling interest (53) Preferred distributions (1,997) Numerator for net income per share - basic $ 23,408 Numerator for earnings per common share - diluted: Net income $ 25,458 Net income attributable to noncontrolling interest (53) Preferred distributions (1,997) Numerator for net income per share - diluted $ 23,408 Denominator for earnings per common share - basic and diluted: Weighted average number of common shares outstanding - basic (1) 107,216 RSUs (2) 898 LTIP Units (3) 110 Weighted average number of common shares outstanding - diluted 108,224 Net income per common share attributable to Equity Commonwealth common shareholders: Basic $ 0.22 Diluted $ 0.22 Anti-dilutive securities (4) : Effect of Series D preferred shares; 6.50% cumulative convertible 4,032 Effect of OP Units and time-based LTIP Units (5) 223 (1) The three months ended March 31, 2024, include 129 weighted-average, unvested, earned RSUs. (2) Represents the weighted-average number of common shares that would have been issued if the quarter-end was the measurement date for unvested, unearned RSUs. (3) Represents the weighted-average dilutive shares issuable from market-based LTIP Units if the quarter-end was the measurement date for the period shown. (4) These securities are excluded from the diluted earnings per share calculation for the period presented because including them results in anti-dilution. (5) Beneficial interests in the Operating Tru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CONSOLIDATED STATEMENT OF CHANGES IN NET ASSETS $ in Thousands</t>
        </is>
      </c>
      <c r="B1" s="2" t="inlineStr">
        <is>
          <t>3 Months Ended</t>
        </is>
      </c>
    </row>
    <row r="2">
      <c r="B2" s="2" t="inlineStr">
        <is>
          <t>Mar. 31, 2025 USD ($)</t>
        </is>
      </c>
    </row>
    <row r="3">
      <c r="A3" s="3" t="inlineStr">
        <is>
          <t>Statement of Stockholders' Equity [Abstract]</t>
        </is>
      </c>
      <c r="B3" s="4" t="inlineStr">
        <is>
          <t xml:space="preserve"> </t>
        </is>
      </c>
    </row>
    <row r="4">
      <c r="A4" s="4" t="inlineStr">
        <is>
          <t>Net assets in liquidation, beginning balance</t>
        </is>
      </c>
      <c r="B4" s="6" t="n">
        <v>178855</v>
      </c>
    </row>
    <row r="5">
      <c r="A5" s="3" t="inlineStr">
        <is>
          <t>Changes in net assets in liquidation:</t>
        </is>
      </c>
      <c r="B5" s="4" t="inlineStr">
        <is>
          <t xml:space="preserve"> </t>
        </is>
      </c>
    </row>
    <row r="6">
      <c r="A6" s="4" t="inlineStr">
        <is>
          <t>Remeasurement of liabilities</t>
        </is>
      </c>
      <c r="B6" s="5" t="n">
        <v>-2360</v>
      </c>
    </row>
    <row r="7">
      <c r="A7" s="4" t="inlineStr">
        <is>
          <t>Net decrease in liquidation value</t>
        </is>
      </c>
      <c r="B7" s="5" t="n">
        <v>-2360</v>
      </c>
    </row>
    <row r="8">
      <c r="A8" s="4" t="inlineStr">
        <is>
          <t>Changes in net assets in liquidation</t>
        </is>
      </c>
      <c r="B8" s="5" t="n">
        <v>-2360</v>
      </c>
    </row>
    <row r="9">
      <c r="A9" s="4" t="inlineStr">
        <is>
          <t>Net assets in liquidation, ending balance</t>
        </is>
      </c>
      <c r="B9" s="6" t="n">
        <v>17649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3" customWidth="1" min="2" max="2"/>
    <col width="31" customWidth="1" min="3" max="3"/>
    <col width="33" customWidth="1" min="4" max="4"/>
    <col width="48" customWidth="1" min="5" max="5"/>
    <col width="33" customWidth="1" min="6" max="6"/>
    <col width="25" customWidth="1" min="7" max="7"/>
  </cols>
  <sheetData>
    <row r="1">
      <c r="A1" s="1" t="inlineStr">
        <is>
          <t>Business (Details) $ / shares in Units, shares in Millions, ft² in Millions</t>
        </is>
      </c>
      <c r="C1" s="2" t="inlineStr">
        <is>
          <t>3 Months Ended</t>
        </is>
      </c>
      <c r="D1" s="2" t="inlineStr">
        <is>
          <t>12 Months Ended</t>
        </is>
      </c>
      <c r="E1" s="2" t="inlineStr">
        <is>
          <t>135 Months Ended</t>
        </is>
      </c>
      <c r="F1" s="2" t="inlineStr">
        <is>
          <t>136 Months Ended</t>
        </is>
      </c>
    </row>
    <row r="2">
      <c r="B2" s="2" t="inlineStr">
        <is>
          <t>Apr. 22, 2025 USD ($) $ / shares</t>
        </is>
      </c>
      <c r="C2" s="2" t="inlineStr">
        <is>
          <t>Mar. 31, 2024 USD ($) property</t>
        </is>
      </c>
      <c r="D2" s="2" t="inlineStr">
        <is>
          <t>Dec. 31, 2024 USD ($) $ / shares</t>
        </is>
      </c>
      <c r="E2" s="2" t="inlineStr">
        <is>
          <t>Mar. 31, 2025 USD ($) ft² trustee parcel shares</t>
        </is>
      </c>
      <c r="F2" s="2" t="inlineStr">
        <is>
          <t>Apr. 22, 2025 USD ($) $ / shares</t>
        </is>
      </c>
      <c r="G2" s="2" t="inlineStr">
        <is>
          <t>Nov. 15, 2024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160511000</v>
      </c>
      <c r="E4" s="6" t="n">
        <v>227271000</v>
      </c>
      <c r="F4" s="4" t="inlineStr">
        <is>
          <t xml:space="preserve"> </t>
        </is>
      </c>
      <c r="G4" s="4" t="inlineStr">
        <is>
          <t xml:space="preserve"> </t>
        </is>
      </c>
    </row>
    <row r="5">
      <c r="A5" s="4" t="inlineStr">
        <is>
          <t>Cumulative liquidating distributions (in dollars per share) | $ / shares</t>
        </is>
      </c>
      <c r="B5" s="4" t="inlineStr">
        <is>
          <t xml:space="preserve"> </t>
        </is>
      </c>
      <c r="C5" s="4" t="inlineStr">
        <is>
          <t xml:space="preserve"> </t>
        </is>
      </c>
      <c r="D5" s="6" t="n">
        <v>19</v>
      </c>
      <c r="E5" s="4" t="inlineStr">
        <is>
          <t xml:space="preserve"> </t>
        </is>
      </c>
      <c r="F5" s="4" t="inlineStr">
        <is>
          <t xml:space="preserve"> </t>
        </is>
      </c>
      <c r="G5" s="6" t="n">
        <v>19</v>
      </c>
    </row>
    <row r="6">
      <c r="A6" s="4" t="inlineStr">
        <is>
          <t>Cumulative liquidating distributions</t>
        </is>
      </c>
      <c r="B6" s="4" t="inlineStr">
        <is>
          <t xml:space="preserve"> </t>
        </is>
      </c>
      <c r="C6" s="4" t="inlineStr">
        <is>
          <t xml:space="preserve"> </t>
        </is>
      </c>
      <c r="D6" s="6" t="n">
        <v>2000000000</v>
      </c>
      <c r="E6" s="4" t="inlineStr">
        <is>
          <t xml:space="preserve"> </t>
        </is>
      </c>
      <c r="F6" s="4" t="inlineStr">
        <is>
          <t xml:space="preserve"> </t>
        </is>
      </c>
      <c r="G6" s="4" t="inlineStr">
        <is>
          <t xml:space="preserve"> </t>
        </is>
      </c>
    </row>
    <row r="7">
      <c r="A7" s="4" t="inlineStr">
        <is>
          <t>Number of properties sold</t>
        </is>
      </c>
      <c r="B7" s="4" t="inlineStr">
        <is>
          <t xml:space="preserve"> </t>
        </is>
      </c>
      <c r="C7" s="5" t="n">
        <v>0</v>
      </c>
      <c r="D7" s="4" t="inlineStr">
        <is>
          <t xml:space="preserve"> </t>
        </is>
      </c>
      <c r="E7" s="5" t="n">
        <v>168</v>
      </c>
      <c r="F7" s="4" t="inlineStr">
        <is>
          <t xml:space="preserve"> </t>
        </is>
      </c>
      <c r="G7" s="4" t="inlineStr">
        <is>
          <t xml:space="preserve"> </t>
        </is>
      </c>
    </row>
    <row r="8">
      <c r="A8" s="4" t="inlineStr">
        <is>
          <t>Number of land parcels sold | parcel</t>
        </is>
      </c>
      <c r="B8" s="4" t="inlineStr">
        <is>
          <t xml:space="preserve"> </t>
        </is>
      </c>
      <c r="C8" s="4" t="inlineStr">
        <is>
          <t xml:space="preserve"> </t>
        </is>
      </c>
      <c r="D8" s="4" t="inlineStr">
        <is>
          <t xml:space="preserve"> </t>
        </is>
      </c>
      <c r="E8" s="5" t="n">
        <v>3</v>
      </c>
      <c r="F8" s="4" t="inlineStr">
        <is>
          <t xml:space="preserve"> </t>
        </is>
      </c>
      <c r="G8" s="4" t="inlineStr">
        <is>
          <t xml:space="preserve"> </t>
        </is>
      </c>
    </row>
    <row r="9">
      <c r="A9" s="4" t="inlineStr">
        <is>
          <t>Area of real estate property | ft²</t>
        </is>
      </c>
      <c r="B9" s="4" t="inlineStr">
        <is>
          <t xml:space="preserve"> </t>
        </is>
      </c>
      <c r="C9" s="4" t="inlineStr">
        <is>
          <t xml:space="preserve"> </t>
        </is>
      </c>
      <c r="D9" s="4" t="inlineStr">
        <is>
          <t xml:space="preserve"> </t>
        </is>
      </c>
      <c r="E9" s="8" t="n">
        <v>45.8</v>
      </c>
      <c r="F9" s="4" t="inlineStr">
        <is>
          <t xml:space="preserve"> </t>
        </is>
      </c>
      <c r="G9" s="4" t="inlineStr">
        <is>
          <t xml:space="preserve"> </t>
        </is>
      </c>
    </row>
    <row r="10">
      <c r="A10" s="4" t="inlineStr">
        <is>
          <t>Gross sale price</t>
        </is>
      </c>
      <c r="B10" s="4" t="inlineStr">
        <is>
          <t xml:space="preserve"> </t>
        </is>
      </c>
      <c r="C10" s="4" t="inlineStr">
        <is>
          <t xml:space="preserve"> </t>
        </is>
      </c>
      <c r="D10" s="4" t="inlineStr">
        <is>
          <t xml:space="preserve"> </t>
        </is>
      </c>
      <c r="E10" s="6" t="n">
        <v>7200000000</v>
      </c>
      <c r="F10" s="4" t="inlineStr">
        <is>
          <t xml:space="preserve"> </t>
        </is>
      </c>
      <c r="G10" s="4" t="inlineStr">
        <is>
          <t xml:space="preserve"> </t>
        </is>
      </c>
    </row>
    <row r="11">
      <c r="A11" s="4" t="inlineStr">
        <is>
          <t>Retired debt and preferred shares</t>
        </is>
      </c>
      <c r="B11" s="4" t="inlineStr">
        <is>
          <t xml:space="preserve"> </t>
        </is>
      </c>
      <c r="C11" s="4" t="inlineStr">
        <is>
          <t xml:space="preserve"> </t>
        </is>
      </c>
      <c r="D11" s="4" t="inlineStr">
        <is>
          <t xml:space="preserve"> </t>
        </is>
      </c>
      <c r="E11" s="5" t="n">
        <v>3400000000</v>
      </c>
      <c r="F11" s="4" t="inlineStr">
        <is>
          <t xml:space="preserve"> </t>
        </is>
      </c>
      <c r="G11" s="4" t="inlineStr">
        <is>
          <t xml:space="preserve"> </t>
        </is>
      </c>
    </row>
    <row r="12">
      <c r="A12" s="4" t="inlineStr">
        <is>
          <t>Repurchased common shares</t>
        </is>
      </c>
      <c r="B12" s="4" t="inlineStr">
        <is>
          <t xml:space="preserve"> </t>
        </is>
      </c>
      <c r="C12" s="4" t="inlineStr">
        <is>
          <t xml:space="preserve"> </t>
        </is>
      </c>
      <c r="D12" s="4" t="inlineStr">
        <is>
          <t xml:space="preserve"> </t>
        </is>
      </c>
      <c r="E12" s="6" t="n">
        <v>652100000</v>
      </c>
      <c r="F12" s="4" t="inlineStr">
        <is>
          <t xml:space="preserve"> </t>
        </is>
      </c>
      <c r="G12" s="4" t="inlineStr">
        <is>
          <t xml:space="preserve"> </t>
        </is>
      </c>
    </row>
    <row r="13">
      <c r="A13" s="4" t="inlineStr">
        <is>
          <t>Distributions</t>
        </is>
      </c>
      <c r="B13" s="4" t="inlineStr">
        <is>
          <t xml:space="preserve"> </t>
        </is>
      </c>
      <c r="C13" s="6" t="n">
        <v>1752000</v>
      </c>
      <c r="D13" s="4" t="inlineStr">
        <is>
          <t xml:space="preserve"> </t>
        </is>
      </c>
      <c r="E13" s="4" t="inlineStr">
        <is>
          <t xml:space="preserve"> </t>
        </is>
      </c>
      <c r="F13" s="4" t="inlineStr">
        <is>
          <t xml:space="preserve"> </t>
        </is>
      </c>
      <c r="G13" s="4" t="inlineStr">
        <is>
          <t xml:space="preserve"> </t>
        </is>
      </c>
    </row>
    <row r="14">
      <c r="A14" s="4" t="inlineStr">
        <is>
          <t>Select Income REIT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in shares) | shares</t>
        </is>
      </c>
      <c r="B16" s="4" t="inlineStr">
        <is>
          <t xml:space="preserve"> </t>
        </is>
      </c>
      <c r="C16" s="4" t="inlineStr">
        <is>
          <t xml:space="preserve"> </t>
        </is>
      </c>
      <c r="D16" s="4" t="inlineStr">
        <is>
          <t xml:space="preserve"> </t>
        </is>
      </c>
      <c r="E16" s="8" t="n">
        <v>704.8</v>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mulative liquidating distributions (in dollars per share) | $ / shares</t>
        </is>
      </c>
      <c r="B19" s="7" t="n">
        <v>1.6</v>
      </c>
      <c r="C19" s="4" t="inlineStr">
        <is>
          <t xml:space="preserve"> </t>
        </is>
      </c>
      <c r="D19" s="4" t="inlineStr">
        <is>
          <t xml:space="preserve"> </t>
        </is>
      </c>
      <c r="E19" s="4" t="inlineStr">
        <is>
          <t xml:space="preserve"> </t>
        </is>
      </c>
      <c r="F19" s="7" t="n">
        <v>1.6</v>
      </c>
      <c r="G19" s="4" t="inlineStr">
        <is>
          <t xml:space="preserve"> </t>
        </is>
      </c>
    </row>
    <row r="20">
      <c r="A20" s="4" t="inlineStr">
        <is>
          <t>Cumulative aggregate liquidating distributions (in dollars per share) | $ / shares</t>
        </is>
      </c>
      <c r="B20" s="7" t="n">
        <v>20.6</v>
      </c>
      <c r="C20" s="4" t="inlineStr">
        <is>
          <t xml:space="preserve"> </t>
        </is>
      </c>
      <c r="D20" s="4" t="inlineStr">
        <is>
          <t xml:space="preserve"> </t>
        </is>
      </c>
      <c r="E20" s="4" t="inlineStr">
        <is>
          <t xml:space="preserve"> </t>
        </is>
      </c>
      <c r="F20" s="7" t="n">
        <v>20.6</v>
      </c>
      <c r="G20" s="4" t="inlineStr">
        <is>
          <t xml:space="preserve"> </t>
        </is>
      </c>
    </row>
    <row r="21">
      <c r="A21" s="4" t="inlineStr">
        <is>
          <t>Cumulative liquidating distributions</t>
        </is>
      </c>
      <c r="B21" s="6" t="n">
        <v>172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tributions</t>
        </is>
      </c>
      <c r="B22" s="4" t="inlineStr">
        <is>
          <t xml:space="preserve"> </t>
        </is>
      </c>
      <c r="C22" s="4" t="inlineStr">
        <is>
          <t xml:space="preserve"> </t>
        </is>
      </c>
      <c r="D22" s="4" t="inlineStr">
        <is>
          <t xml:space="preserve"> </t>
        </is>
      </c>
      <c r="E22" s="4" t="inlineStr">
        <is>
          <t xml:space="preserve"> </t>
        </is>
      </c>
      <c r="F22" s="6" t="n">
        <v>4000000000</v>
      </c>
      <c r="G22" s="4" t="inlineStr">
        <is>
          <t xml:space="preserve"> </t>
        </is>
      </c>
    </row>
    <row r="23">
      <c r="A23" s="4" t="inlineStr">
        <is>
          <t>Operating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ownership percentage by parent</t>
        </is>
      </c>
      <c r="B25" s="4" t="inlineStr">
        <is>
          <t xml:space="preserve"> </t>
        </is>
      </c>
      <c r="C25" s="4" t="inlineStr">
        <is>
          <t xml:space="preserve"> </t>
        </is>
      </c>
      <c r="D25" s="4" t="inlineStr">
        <is>
          <t xml:space="preserve"> </t>
        </is>
      </c>
      <c r="E25" s="9" t="n">
        <v>0.9986</v>
      </c>
      <c r="F25" s="4" t="inlineStr">
        <is>
          <t xml:space="preserve"> </t>
        </is>
      </c>
      <c r="G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lan of Sale (Details)</t>
        </is>
      </c>
      <c r="B1" s="2" t="inlineStr">
        <is>
          <t>3 Months Ended</t>
        </is>
      </c>
    </row>
    <row r="2">
      <c r="B2" s="2" t="inlineStr">
        <is>
          <t>Mar. 31, 2025</t>
        </is>
      </c>
      <c r="C2" s="2" t="inlineStr">
        <is>
          <t>Oct. 02, 2024</t>
        </is>
      </c>
    </row>
    <row r="3">
      <c r="A3" s="3" t="inlineStr">
        <is>
          <t>Discontinued Operations and Disposal Groups [Abstract]</t>
        </is>
      </c>
      <c r="B3" s="4" t="inlineStr">
        <is>
          <t xml:space="preserve"> </t>
        </is>
      </c>
      <c r="C3" s="4" t="inlineStr">
        <is>
          <t xml:space="preserve"> </t>
        </is>
      </c>
    </row>
    <row r="4">
      <c r="A4" s="4" t="inlineStr">
        <is>
          <t>Outstanding shares, percent</t>
        </is>
      </c>
      <c r="B4" s="4" t="inlineStr">
        <is>
          <t xml:space="preserve"> </t>
        </is>
      </c>
      <c r="C4" s="10" t="n">
        <v>0.855</v>
      </c>
    </row>
    <row r="5">
      <c r="A5" s="4" t="inlineStr">
        <is>
          <t>Votes cast in favor</t>
        </is>
      </c>
      <c r="B5" s="4" t="inlineStr">
        <is>
          <t xml:space="preserve"> </t>
        </is>
      </c>
      <c r="C5" s="11" t="n">
        <v>0.99</v>
      </c>
    </row>
    <row r="6">
      <c r="A6" s="4" t="inlineStr">
        <is>
          <t>Votes required for approval</t>
        </is>
      </c>
      <c r="B6" s="4" t="inlineStr">
        <is>
          <t xml:space="preserve"> </t>
        </is>
      </c>
      <c r="C6" s="10" t="n">
        <v>0.667</v>
      </c>
    </row>
    <row r="7">
      <c r="A7" s="4" t="inlineStr">
        <is>
          <t>Votes cast in favor of executive compensation proposal</t>
        </is>
      </c>
      <c r="B7" s="4" t="inlineStr">
        <is>
          <t xml:space="preserve"> </t>
        </is>
      </c>
      <c r="C7" s="10" t="n">
        <v>0.867</v>
      </c>
    </row>
    <row r="8">
      <c r="A8" s="4" t="inlineStr">
        <is>
          <t>Common stock, conversion basis</t>
        </is>
      </c>
      <c r="B8" s="5" t="n">
        <v>1</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Liabilities for Estimated Costs in Excess of Estimated Receipts During Liquidation (Details) $ in Thousands</t>
        </is>
      </c>
      <c r="B1" s="2" t="inlineStr">
        <is>
          <t>3 Months Ended</t>
        </is>
      </c>
    </row>
    <row r="2">
      <c r="B2" s="2" t="inlineStr">
        <is>
          <t>Mar. 31, 2025 USD ($)</t>
        </is>
      </c>
    </row>
    <row r="3">
      <c r="A3" s="3" t="inlineStr">
        <is>
          <t>Organization, Consolidation and Presentation of Financial Statements [Roll Forward]</t>
        </is>
      </c>
      <c r="B3" s="4" t="inlineStr">
        <is>
          <t xml:space="preserve"> </t>
        </is>
      </c>
    </row>
    <row r="4">
      <c r="A4" s="4" t="inlineStr">
        <is>
          <t>Estimated net inflows from real estate, beginning balance</t>
        </is>
      </c>
      <c r="B4" s="6" t="n">
        <v>1125</v>
      </c>
    </row>
    <row r="5">
      <c r="A5" s="4" t="inlineStr">
        <is>
          <t>Cash receipts, estimated net inflows from real estate</t>
        </is>
      </c>
      <c r="B5" s="5" t="n">
        <v>-388</v>
      </c>
    </row>
    <row r="6">
      <c r="A6" s="4" t="inlineStr">
        <is>
          <t>Remeasurement of assets and liabilities, from estimated net inflows from real estate</t>
        </is>
      </c>
      <c r="B6" s="5" t="n">
        <v>114</v>
      </c>
    </row>
    <row r="7">
      <c r="A7" s="4" t="inlineStr">
        <is>
          <t>Estimated net inflows from real estate, ending balance</t>
        </is>
      </c>
      <c r="B7" s="5" t="n">
        <v>851</v>
      </c>
    </row>
    <row r="8">
      <c r="A8" s="4" t="inlineStr">
        <is>
          <t>Estimated inflows from interest income, beginning balance</t>
        </is>
      </c>
      <c r="B8" s="5" t="n">
        <v>3493</v>
      </c>
    </row>
    <row r="9">
      <c r="A9" s="4" t="inlineStr">
        <is>
          <t>Cash receipts, estimated net inflows from interest income</t>
        </is>
      </c>
      <c r="B9" s="5" t="n">
        <v>-2299</v>
      </c>
    </row>
    <row r="10">
      <c r="A10" s="4" t="inlineStr">
        <is>
          <t>Remeasurement of assets and liabilities, from estimated inflows from interest income</t>
        </is>
      </c>
      <c r="B10" s="5" t="n">
        <v>27</v>
      </c>
    </row>
    <row r="11">
      <c r="A11" s="4" t="inlineStr">
        <is>
          <t>Estimated inflows from interest income, ending balance</t>
        </is>
      </c>
      <c r="B11" s="5" t="n">
        <v>1221</v>
      </c>
    </row>
    <row r="12">
      <c r="A12" s="4" t="inlineStr">
        <is>
          <t>Estimated total assets, beginning balance</t>
        </is>
      </c>
      <c r="B12" s="5" t="n">
        <v>4618</v>
      </c>
    </row>
    <row r="13">
      <c r="A13" s="4" t="inlineStr">
        <is>
          <t>Estimated cash receipts, total assets</t>
        </is>
      </c>
      <c r="B13" s="5" t="n">
        <v>-2687</v>
      </c>
    </row>
    <row r="14">
      <c r="A14" s="4" t="inlineStr">
        <is>
          <t>Remeasurement of assets and liabilities, total assets</t>
        </is>
      </c>
      <c r="B14" s="5" t="n">
        <v>141</v>
      </c>
    </row>
    <row r="15">
      <c r="A15" s="4" t="inlineStr">
        <is>
          <t>Estimated total assets, ending balance</t>
        </is>
      </c>
      <c r="B15" s="5" t="n">
        <v>2072</v>
      </c>
    </row>
    <row r="16">
      <c r="A16" s="4" t="inlineStr">
        <is>
          <t>Liquidation transaction costs, beginning balance</t>
        </is>
      </c>
      <c r="B16" s="5" t="n">
        <v>-41819</v>
      </c>
    </row>
    <row r="17">
      <c r="A17" s="4" t="inlineStr">
        <is>
          <t>Cash payments, liquidation transaction costs</t>
        </is>
      </c>
      <c r="B17" s="5" t="n">
        <v>5397</v>
      </c>
    </row>
    <row r="18">
      <c r="A18" s="4" t="inlineStr">
        <is>
          <t>Remeasurement of assets and liabilities, liquidation transaction costs</t>
        </is>
      </c>
      <c r="B18" s="5" t="n">
        <v>-548</v>
      </c>
    </row>
    <row r="19">
      <c r="A19" s="4" t="inlineStr">
        <is>
          <t>Liquidation transaction costs, ending balance</t>
        </is>
      </c>
      <c r="B19" s="5" t="n">
        <v>-36970</v>
      </c>
    </row>
    <row r="20">
      <c r="A20" s="4" t="inlineStr">
        <is>
          <t>General and administrative expenses, beginning balance</t>
        </is>
      </c>
      <c r="B20" s="5" t="n">
        <v>-30993</v>
      </c>
    </row>
    <row r="21">
      <c r="A21" s="4" t="inlineStr">
        <is>
          <t>Cash payments, general and administrative expenses</t>
        </is>
      </c>
      <c r="B21" s="5" t="n">
        <v>14783</v>
      </c>
    </row>
    <row r="22">
      <c r="A22" s="4" t="inlineStr">
        <is>
          <t>Remeasurement of assets and liabilities, general and administrative expenses</t>
        </is>
      </c>
      <c r="B22" s="5" t="n">
        <v>112</v>
      </c>
    </row>
    <row r="23">
      <c r="A23" s="4" t="inlineStr">
        <is>
          <t>General and administrative expenses, ending balance</t>
        </is>
      </c>
      <c r="B23" s="5" t="n">
        <v>-16098</v>
      </c>
    </row>
    <row r="24">
      <c r="A24" s="4" t="inlineStr">
        <is>
          <t>Liquidating catch-up distributions on unearned equity awards, beginning balance</t>
        </is>
      </c>
      <c r="B24" s="5" t="n">
        <v>-23764</v>
      </c>
    </row>
    <row r="25">
      <c r="A25" s="4" t="inlineStr">
        <is>
          <t>Cash payments, Liquidating catch-up distributions on unearned equity awards</t>
        </is>
      </c>
      <c r="B25" s="5" t="n">
        <v>25664</v>
      </c>
    </row>
    <row r="26">
      <c r="A26" s="4" t="inlineStr">
        <is>
          <t>Remeasurement of assets and liabilities, liquidating catch-up distributions on unearned equity awards</t>
        </is>
      </c>
      <c r="B26" s="5" t="n">
        <v>-1900</v>
      </c>
    </row>
    <row r="27">
      <c r="A27" s="4" t="inlineStr">
        <is>
          <t>Liquidating catch-up distributions on unearned equity awards, ending balance</t>
        </is>
      </c>
      <c r="B27" s="5" t="n">
        <v>0</v>
      </c>
    </row>
    <row r="28">
      <c r="A28" s="4" t="inlineStr">
        <is>
          <t>Capital expenditures and tenant lease obligations, beginning balance</t>
        </is>
      </c>
      <c r="B28" s="5" t="n">
        <v>-8061</v>
      </c>
    </row>
    <row r="29">
      <c r="A29" s="4" t="inlineStr">
        <is>
          <t>Cash payments, capital expenditures and tenant lease obligations</t>
        </is>
      </c>
      <c r="B29" s="5" t="n">
        <v>8065</v>
      </c>
    </row>
    <row r="30">
      <c r="A30" s="4" t="inlineStr">
        <is>
          <t>Remeasurement of assets and liabilities, capital expenditures and tenant lease obligations</t>
        </is>
      </c>
      <c r="B30" s="5" t="n">
        <v>-4</v>
      </c>
    </row>
    <row r="31">
      <c r="A31" s="4" t="inlineStr">
        <is>
          <t>Capital expenditures and tenant lease obligations, ending balance</t>
        </is>
      </c>
      <c r="B31" s="5" t="n">
        <v>0</v>
      </c>
    </row>
    <row r="32">
      <c r="A32" s="4" t="inlineStr">
        <is>
          <t>Total liabilities, beginning balance</t>
        </is>
      </c>
      <c r="B32" s="5" t="n">
        <v>-104637</v>
      </c>
    </row>
    <row r="33">
      <c r="A33" s="4" t="inlineStr">
        <is>
          <t>Cash payments, total liabilities</t>
        </is>
      </c>
      <c r="B33" s="5" t="n">
        <v>53909</v>
      </c>
    </row>
    <row r="34">
      <c r="A34" s="4" t="inlineStr">
        <is>
          <t>Remeasurement of assets and liabilities, total liabilities</t>
        </is>
      </c>
      <c r="B34" s="5" t="n">
        <v>-2340</v>
      </c>
    </row>
    <row r="35">
      <c r="A35" s="4" t="inlineStr">
        <is>
          <t>Total liabilities, ending balance</t>
        </is>
      </c>
      <c r="B35" s="5" t="n">
        <v>-53068</v>
      </c>
    </row>
    <row r="36">
      <c r="A36" s="4" t="inlineStr">
        <is>
          <t>Total liabilities for estimated costs in excess of estimated receipts during liquidation, beginning balance</t>
        </is>
      </c>
      <c r="B36" s="5" t="n">
        <v>-100019</v>
      </c>
    </row>
    <row r="37">
      <c r="A37" s="4" t="inlineStr">
        <is>
          <t>Cash payments, total liabilities for estimated costs in excess of estimated receipts during liquidation</t>
        </is>
      </c>
      <c r="B37" s="5" t="n">
        <v>51222</v>
      </c>
    </row>
    <row r="38">
      <c r="A38" s="4" t="inlineStr">
        <is>
          <t>Remeasurement of assets and liabilities, total liabilities for estimated costs in excess of estimated receipts during liquidation</t>
        </is>
      </c>
      <c r="B38" s="5" t="n">
        <v>-2199</v>
      </c>
    </row>
    <row r="39">
      <c r="A39" s="4" t="inlineStr">
        <is>
          <t>Total liabilities for estimated costs in excess of estimated receipts during liquidation, ending balance</t>
        </is>
      </c>
      <c r="B39" s="6" t="n">
        <v>-509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4" customWidth="1" min="5" max="5"/>
    <col width="14" customWidth="1" min="6" max="6"/>
    <col width="14" customWidth="1" min="7" max="7"/>
    <col width="14" customWidth="1" min="8" max="8"/>
  </cols>
  <sheetData>
    <row r="1">
      <c r="A1" s="1" t="inlineStr">
        <is>
          <t>Net Assets in Liquidation (Details) - USD ($) $ / shares in Units, $ in Thousands</t>
        </is>
      </c>
      <c r="C1" s="2" t="inlineStr">
        <is>
          <t>12 Months Ended</t>
        </is>
      </c>
      <c r="D1" s="2" t="inlineStr">
        <is>
          <t>136 Months Ended</t>
        </is>
      </c>
    </row>
    <row r="2">
      <c r="B2" s="2" t="inlineStr">
        <is>
          <t>Apr. 22, 2025</t>
        </is>
      </c>
      <c r="C2" s="2" t="inlineStr">
        <is>
          <t>Dec. 31, 2024</t>
        </is>
      </c>
      <c r="D2" s="2" t="inlineStr">
        <is>
          <t>Apr. 22, 2025</t>
        </is>
      </c>
      <c r="E2" s="2" t="inlineStr">
        <is>
          <t>Mar. 31, 2025</t>
        </is>
      </c>
      <c r="F2" s="2" t="inlineStr">
        <is>
          <t>Nov. 15, 2024</t>
        </is>
      </c>
      <c r="G2" s="2" t="inlineStr">
        <is>
          <t>Mar. 31, 2024</t>
        </is>
      </c>
      <c r="H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 in liquidation</t>
        </is>
      </c>
      <c r="B4" s="4" t="inlineStr">
        <is>
          <t xml:space="preserve"> </t>
        </is>
      </c>
      <c r="C4" s="6" t="n">
        <v>178855</v>
      </c>
      <c r="D4" s="4" t="inlineStr">
        <is>
          <t xml:space="preserve"> </t>
        </is>
      </c>
      <c r="E4" s="6" t="n">
        <v>176495</v>
      </c>
      <c r="F4" s="4" t="inlineStr">
        <is>
          <t xml:space="preserve"> </t>
        </is>
      </c>
      <c r="G4" s="4" t="inlineStr">
        <is>
          <t xml:space="preserve"> </t>
        </is>
      </c>
      <c r="H4" s="4" t="inlineStr">
        <is>
          <t xml:space="preserve"> </t>
        </is>
      </c>
    </row>
    <row r="5">
      <c r="A5" s="4" t="inlineStr">
        <is>
          <t>Cumulative liquidating distributions</t>
        </is>
      </c>
      <c r="B5" s="4" t="inlineStr">
        <is>
          <t xml:space="preserve"> </t>
        </is>
      </c>
      <c r="C5" s="6" t="n">
        <v>2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mulative liquidating distributions (in dollars per share)</t>
        </is>
      </c>
      <c r="B6" s="4" t="inlineStr">
        <is>
          <t xml:space="preserve"> </t>
        </is>
      </c>
      <c r="C6" s="6" t="n">
        <v>19</v>
      </c>
      <c r="D6" s="4" t="inlineStr">
        <is>
          <t xml:space="preserve"> </t>
        </is>
      </c>
      <c r="E6" s="4" t="inlineStr">
        <is>
          <t xml:space="preserve"> </t>
        </is>
      </c>
      <c r="F6" s="6" t="n">
        <v>19</v>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mulative aggregate liquidating distributions</t>
        </is>
      </c>
      <c r="B9" s="4" t="inlineStr">
        <is>
          <t xml:space="preserve"> </t>
        </is>
      </c>
      <c r="C9" s="4" t="inlineStr">
        <is>
          <t xml:space="preserve"> </t>
        </is>
      </c>
      <c r="D9" s="6" t="n">
        <v>2200000</v>
      </c>
      <c r="E9" s="4" t="inlineStr">
        <is>
          <t xml:space="preserve"> </t>
        </is>
      </c>
      <c r="F9" s="4" t="inlineStr">
        <is>
          <t xml:space="preserve"> </t>
        </is>
      </c>
      <c r="G9" s="4" t="inlineStr">
        <is>
          <t xml:space="preserve"> </t>
        </is>
      </c>
      <c r="H9" s="4" t="inlineStr">
        <is>
          <t xml:space="preserve"> </t>
        </is>
      </c>
    </row>
    <row r="10">
      <c r="A10" s="4" t="inlineStr">
        <is>
          <t>Cumulative aggregate liquidating distributions (in dollars per share)</t>
        </is>
      </c>
      <c r="B10" s="7" t="n">
        <v>20.6</v>
      </c>
      <c r="C10" s="4" t="inlineStr">
        <is>
          <t xml:space="preserve"> </t>
        </is>
      </c>
      <c r="D10" s="7" t="n">
        <v>20.6</v>
      </c>
      <c r="E10" s="4" t="inlineStr">
        <is>
          <t xml:space="preserve"> </t>
        </is>
      </c>
      <c r="F10" s="4" t="inlineStr">
        <is>
          <t xml:space="preserve"> </t>
        </is>
      </c>
      <c r="G10" s="4" t="inlineStr">
        <is>
          <t xml:space="preserve"> </t>
        </is>
      </c>
      <c r="H10" s="4" t="inlineStr">
        <is>
          <t xml:space="preserve"> </t>
        </is>
      </c>
    </row>
    <row r="11">
      <c r="A11" s="4" t="inlineStr">
        <is>
          <t>Cumulative liquidating distributions</t>
        </is>
      </c>
      <c r="B11" s="6" t="n">
        <v>172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mulative liquidating distributions (in dollars per share)</t>
        </is>
      </c>
      <c r="B12" s="7" t="n">
        <v>1.6</v>
      </c>
      <c r="C12" s="4" t="inlineStr">
        <is>
          <t xml:space="preserve"> </t>
        </is>
      </c>
      <c r="D12" s="7" t="n">
        <v>1.6</v>
      </c>
      <c r="E12" s="4" t="inlineStr">
        <is>
          <t xml:space="preserve"> </t>
        </is>
      </c>
      <c r="F12" s="4" t="inlineStr">
        <is>
          <t xml:space="preserve"> </t>
        </is>
      </c>
      <c r="G12" s="4" t="inlineStr">
        <is>
          <t xml:space="preserve"> </t>
        </is>
      </c>
      <c r="H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utstanding (in shares)</t>
        </is>
      </c>
      <c r="B15" s="4" t="inlineStr">
        <is>
          <t xml:space="preserve"> </t>
        </is>
      </c>
      <c r="C15" s="4" t="inlineStr">
        <is>
          <t xml:space="preserve"> </t>
        </is>
      </c>
      <c r="D15" s="4" t="inlineStr">
        <is>
          <t xml:space="preserve"> </t>
        </is>
      </c>
      <c r="E15" s="5" t="n">
        <v>107751132</v>
      </c>
      <c r="F15" s="4" t="inlineStr">
        <is>
          <t xml:space="preserve"> </t>
        </is>
      </c>
      <c r="G15" s="5" t="n">
        <v>107223284</v>
      </c>
      <c r="H15" s="5" t="n">
        <v>1068474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2" customWidth="1" min="3" max="3"/>
    <col width="31" customWidth="1" min="4" max="4"/>
    <col width="30" customWidth="1" min="5" max="5"/>
  </cols>
  <sheetData>
    <row r="1">
      <c r="A1" s="1" t="inlineStr">
        <is>
          <t>Real Estate Properties - Narrative (Details) $ in Millions</t>
        </is>
      </c>
      <c r="C1" s="2" t="inlineStr">
        <is>
          <t>3 Months Ended</t>
        </is>
      </c>
      <c r="E1" s="2" t="inlineStr">
        <is>
          <t>135 Months Ended</t>
        </is>
      </c>
    </row>
    <row r="2">
      <c r="B2" s="2" t="inlineStr">
        <is>
          <t>Feb. 25, 2025 USD ($) ft²</t>
        </is>
      </c>
      <c r="C2" s="2" t="inlineStr">
        <is>
          <t>Mar. 31, 2025 USD ($)</t>
        </is>
      </c>
      <c r="D2" s="2" t="inlineStr">
        <is>
          <t>Mar. 31, 2024 USD ($) property</t>
        </is>
      </c>
      <c r="E2" s="2" t="inlineStr">
        <is>
          <t>Mar. 31, 2025 USD ($) truste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al estate improvements</t>
        </is>
      </c>
      <c r="B4" s="4" t="inlineStr">
        <is>
          <t xml:space="preserve"> </t>
        </is>
      </c>
      <c r="C4" s="12" t="n">
        <v>0.1</v>
      </c>
      <c r="D4" s="12" t="n">
        <v>7.6</v>
      </c>
      <c r="E4" s="4" t="inlineStr">
        <is>
          <t xml:space="preserve"> </t>
        </is>
      </c>
    </row>
    <row r="5">
      <c r="A5" s="4" t="inlineStr">
        <is>
          <t>Number of properties sold</t>
        </is>
      </c>
      <c r="B5" s="4" t="inlineStr">
        <is>
          <t xml:space="preserve"> </t>
        </is>
      </c>
      <c r="C5" s="4" t="inlineStr">
        <is>
          <t xml:space="preserve"> </t>
        </is>
      </c>
      <c r="D5" s="5" t="n">
        <v>0</v>
      </c>
      <c r="E5" s="5" t="n">
        <v>168</v>
      </c>
    </row>
    <row r="6">
      <c r="A6" s="4" t="inlineStr">
        <is>
          <t>Gross sale price</t>
        </is>
      </c>
      <c r="B6" s="4" t="inlineStr">
        <is>
          <t xml:space="preserve"> </t>
        </is>
      </c>
      <c r="C6" s="4" t="inlineStr">
        <is>
          <t xml:space="preserve"> </t>
        </is>
      </c>
      <c r="D6" s="4" t="inlineStr">
        <is>
          <t xml:space="preserve"> </t>
        </is>
      </c>
      <c r="E6" s="6" t="n">
        <v>7200</v>
      </c>
    </row>
    <row r="7">
      <c r="A7" s="4" t="inlineStr">
        <is>
          <t>Seventeenth Street Denver CO 1225</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Square Footage (in sqft) | ft²</t>
        </is>
      </c>
      <c r="B9" s="5" t="n">
        <v>709402</v>
      </c>
      <c r="C9" s="4" t="inlineStr">
        <is>
          <t xml:space="preserve"> </t>
        </is>
      </c>
      <c r="D9" s="4" t="inlineStr">
        <is>
          <t xml:space="preserve"> </t>
        </is>
      </c>
      <c r="E9" s="4" t="inlineStr">
        <is>
          <t xml:space="preserve"> </t>
        </is>
      </c>
    </row>
    <row r="10">
      <c r="A10" s="4" t="inlineStr">
        <is>
          <t>Gross sale price</t>
        </is>
      </c>
      <c r="B10" s="12" t="n">
        <v>132.5</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Real Estate Properties - Rental Revenue (Details) $ in Thousands</t>
        </is>
      </c>
      <c r="B1" s="2" t="inlineStr">
        <is>
          <t>3 Months Ended</t>
        </is>
      </c>
    </row>
    <row r="2">
      <c r="B2" s="2" t="inlineStr">
        <is>
          <t>Mar. 31, 2024 USD ($)</t>
        </is>
      </c>
    </row>
    <row r="3">
      <c r="A3" s="3" t="inlineStr">
        <is>
          <t>Real Estate [Abstract]</t>
        </is>
      </c>
      <c r="B3" s="4" t="inlineStr">
        <is>
          <t xml:space="preserve"> </t>
        </is>
      </c>
    </row>
    <row r="4">
      <c r="A4" s="4" t="inlineStr">
        <is>
          <t>Lease payments</t>
        </is>
      </c>
      <c r="B4" s="6" t="n">
        <v>8816</v>
      </c>
    </row>
    <row r="5">
      <c r="A5" s="4" t="inlineStr">
        <is>
          <t>Variable lease payments</t>
        </is>
      </c>
      <c r="B5" s="5" t="n">
        <v>5077</v>
      </c>
    </row>
    <row r="6">
      <c r="A6" s="4" t="inlineStr">
        <is>
          <t>Rental revenue</t>
        </is>
      </c>
      <c r="B6" s="6" t="n">
        <v>138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hareholders' Equity - Narrative (Details) - USD ($) $ / shares in Units, $ in Thousands</t>
        </is>
      </c>
      <c r="D1" s="2" t="inlineStr">
        <is>
          <t>1 Months Ended</t>
        </is>
      </c>
      <c r="F1" s="2" t="inlineStr">
        <is>
          <t>3 Months Ended</t>
        </is>
      </c>
      <c r="H1" s="2" t="inlineStr">
        <is>
          <t>12 Months Ended</t>
        </is>
      </c>
    </row>
    <row r="2">
      <c r="B2" s="2" t="inlineStr">
        <is>
          <t>Apr. 22, 2025</t>
        </is>
      </c>
      <c r="C2" s="2" t="inlineStr">
        <is>
          <t>Dec. 06, 2024</t>
        </is>
      </c>
      <c r="D2" s="2" t="inlineStr">
        <is>
          <t>Mar. 31, 2025</t>
        </is>
      </c>
      <c r="E2" s="2" t="inlineStr">
        <is>
          <t>Feb. 28, 2025</t>
        </is>
      </c>
      <c r="F2" s="2" t="inlineStr">
        <is>
          <t>Mar. 31, 2025</t>
        </is>
      </c>
      <c r="G2" s="2" t="inlineStr">
        <is>
          <t>Mar. 31, 2024</t>
        </is>
      </c>
      <c r="H2" s="2" t="inlineStr">
        <is>
          <t>Dec. 31, 2024</t>
        </is>
      </c>
      <c r="I2" s="2" t="inlineStr">
        <is>
          <t>Nov. 1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liquidating distribution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v>
      </c>
      <c r="I4" s="6" t="n">
        <v>19</v>
      </c>
    </row>
    <row r="5">
      <c r="A5" s="4" t="inlineStr">
        <is>
          <t>Distribution amount</t>
        </is>
      </c>
      <c r="B5" s="4" t="inlineStr">
        <is>
          <t xml:space="preserve"> </t>
        </is>
      </c>
      <c r="C5" s="6" t="n">
        <v>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mulative liquidating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v>
      </c>
      <c r="I6" s="4" t="inlineStr">
        <is>
          <t xml:space="preserve"> </t>
        </is>
      </c>
    </row>
    <row r="7">
      <c r="A7" s="4" t="inlineStr">
        <is>
          <t>Distributions to common shareholders/unitholders</t>
        </is>
      </c>
      <c r="B7" s="4" t="inlineStr">
        <is>
          <t xml:space="preserve"> </t>
        </is>
      </c>
      <c r="C7" s="4" t="inlineStr">
        <is>
          <t xml:space="preserve"> </t>
        </is>
      </c>
      <c r="D7" s="6" t="n">
        <v>17500</v>
      </c>
      <c r="E7" s="6" t="n">
        <v>12500</v>
      </c>
      <c r="F7" s="4" t="inlineStr">
        <is>
          <t xml:space="preserve"> </t>
        </is>
      </c>
      <c r="G7" s="6" t="n">
        <v>2036</v>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mulative liquidating distributions (in dollars per share)</t>
        </is>
      </c>
      <c r="B10" s="7" t="n">
        <v>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mulative aggregate liquidating distributions (in dollars per share)</t>
        </is>
      </c>
      <c r="B11" s="7" t="n">
        <v>2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mulative liquidating distributions</t>
        </is>
      </c>
      <c r="B12" s="6" t="n">
        <v>172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d (in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row>
    <row r="16">
      <c r="A16" s="4" t="inlineStr">
        <is>
          <t>Stock repurchase program, remaining authorized repurchase amount</t>
        </is>
      </c>
      <c r="B16" s="4" t="inlineStr">
        <is>
          <t xml:space="preserve"> </t>
        </is>
      </c>
      <c r="C16" s="4" t="inlineStr">
        <is>
          <t xml:space="preserve"> </t>
        </is>
      </c>
      <c r="D16" s="6" t="n">
        <v>150000</v>
      </c>
      <c r="E16" s="4" t="inlineStr">
        <is>
          <t xml:space="preserve"> </t>
        </is>
      </c>
      <c r="F16" s="6" t="n">
        <v>150000</v>
      </c>
      <c r="G16" s="4" t="inlineStr">
        <is>
          <t xml:space="preserve"> </t>
        </is>
      </c>
      <c r="H16" s="4" t="inlineStr">
        <is>
          <t xml:space="preserve"> </t>
        </is>
      </c>
      <c r="I16" s="4" t="inlineStr">
        <is>
          <t xml:space="preserve"> </t>
        </is>
      </c>
    </row>
    <row r="17">
      <c r="A17" s="4" t="inlineStr">
        <is>
          <t>Surrender of shares for tax withholding (in shares)</t>
        </is>
      </c>
      <c r="B17" s="4" t="inlineStr">
        <is>
          <t xml:space="preserve"> </t>
        </is>
      </c>
      <c r="C17" s="4" t="inlineStr">
        <is>
          <t xml:space="preserve"> </t>
        </is>
      </c>
      <c r="D17" s="4" t="inlineStr">
        <is>
          <t xml:space="preserve"> </t>
        </is>
      </c>
      <c r="E17" s="4" t="inlineStr">
        <is>
          <t xml:space="preserve"> </t>
        </is>
      </c>
      <c r="F17" s="5" t="n">
        <v>510000</v>
      </c>
      <c r="G17" s="5" t="n">
        <v>161837</v>
      </c>
      <c r="H17" s="4" t="inlineStr">
        <is>
          <t xml:space="preserve"> </t>
        </is>
      </c>
      <c r="I17" s="4" t="inlineStr">
        <is>
          <t xml:space="preserve"> </t>
        </is>
      </c>
    </row>
  </sheetData>
  <mergeCells count="3">
    <mergeCell ref="D1:E1"/>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Noncontrolling Interest - Narrative (Details)</t>
        </is>
      </c>
      <c r="B1" s="2" t="inlineStr">
        <is>
          <t>3 Months Ended</t>
        </is>
      </c>
    </row>
    <row r="2">
      <c r="B2" s="2" t="inlineStr">
        <is>
          <t>Mar. 31, 2025</t>
        </is>
      </c>
    </row>
    <row r="3">
      <c r="A3" s="3" t="inlineStr">
        <is>
          <t>Noncontrolling Interest [Abstract]</t>
        </is>
      </c>
      <c r="B3" s="4" t="inlineStr">
        <is>
          <t xml:space="preserve"> </t>
        </is>
      </c>
    </row>
    <row r="4">
      <c r="A4" s="4" t="inlineStr">
        <is>
          <t>Common stock, conversion term (in months)</t>
        </is>
      </c>
      <c r="B4" s="4" t="inlineStr">
        <is>
          <t>6 months</t>
        </is>
      </c>
    </row>
    <row r="5">
      <c r="A5" s="4" t="inlineStr">
        <is>
          <t>Common stock, conversion basis</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Noncontrolling Interest - Common Shares and Units Activity (Details)</t>
        </is>
      </c>
      <c r="B1" s="2" t="inlineStr">
        <is>
          <t>3 Months Ended</t>
        </is>
      </c>
    </row>
    <row r="2">
      <c r="B2" s="2" t="inlineStr">
        <is>
          <t>Mar. 31, 2025 shares</t>
        </is>
      </c>
    </row>
    <row r="3">
      <c r="A3" s="4" t="inlineStr">
        <is>
          <t>Equity Commonwealth</t>
        </is>
      </c>
      <c r="B3" s="4" t="inlineStr">
        <is>
          <t xml:space="preserve"> </t>
        </is>
      </c>
    </row>
    <row r="4">
      <c r="A4" s="3" t="inlineStr">
        <is>
          <t>Increase (Decrease) in Stockholders' Equity</t>
        </is>
      </c>
      <c r="B4" s="4" t="inlineStr">
        <is>
          <t xml:space="preserve"> </t>
        </is>
      </c>
    </row>
    <row r="5">
      <c r="A5" s="4" t="inlineStr">
        <is>
          <t>Noncontrolling ownership interest in the Operating Trust</t>
        </is>
      </c>
      <c r="B5" s="9" t="n">
        <v>0.0014</v>
      </c>
    </row>
    <row r="6">
      <c r="A6" s="4" t="inlineStr">
        <is>
          <t>Operating Trust</t>
        </is>
      </c>
      <c r="B6" s="4" t="inlineStr">
        <is>
          <t xml:space="preserve"> </t>
        </is>
      </c>
    </row>
    <row r="7">
      <c r="A7" s="3" t="inlineStr">
        <is>
          <t>Increase (Decrease) in Stockholders' Equity</t>
        </is>
      </c>
      <c r="B7" s="4" t="inlineStr">
        <is>
          <t xml:space="preserve"> </t>
        </is>
      </c>
    </row>
    <row r="8">
      <c r="A8" s="4" t="inlineStr">
        <is>
          <t>Noncontrolling ownership interest in the Operating Trust</t>
        </is>
      </c>
      <c r="B8" s="9" t="n">
        <v>0.0005</v>
      </c>
    </row>
    <row r="9">
      <c r="A9" s="4" t="inlineStr">
        <is>
          <t>Common Shares</t>
        </is>
      </c>
      <c r="B9" s="4" t="inlineStr">
        <is>
          <t xml:space="preserve"> </t>
        </is>
      </c>
    </row>
    <row r="10">
      <c r="A10" s="3" t="inlineStr">
        <is>
          <t>Increase (Decrease) in Stockholders' Equity</t>
        </is>
      </c>
      <c r="B10" s="4" t="inlineStr">
        <is>
          <t xml:space="preserve"> </t>
        </is>
      </c>
    </row>
    <row r="11">
      <c r="A11" s="4" t="inlineStr">
        <is>
          <t>Balance as of beginning of period (in shares)</t>
        </is>
      </c>
      <c r="B11" s="5" t="n">
        <v>107335177</v>
      </c>
    </row>
    <row r="12">
      <c r="A12" s="4" t="inlineStr">
        <is>
          <t>Repurchase and surrender of shares (in shares)</t>
        </is>
      </c>
      <c r="B12" s="5" t="n">
        <v>-510000</v>
      </c>
    </row>
    <row r="13">
      <c r="A13" s="4" t="inlineStr">
        <is>
          <t>OP unit redemption (in shares)</t>
        </is>
      </c>
      <c r="B13" s="5" t="n">
        <v>52549</v>
      </c>
    </row>
    <row r="14">
      <c r="A14" s="4" t="inlineStr">
        <is>
          <t>Share-based compensation grants and vesting, net of forfeitures (in shares)</t>
        </is>
      </c>
      <c r="B14" s="5" t="n">
        <v>873406</v>
      </c>
    </row>
    <row r="15">
      <c r="A15" s="4" t="inlineStr">
        <is>
          <t>Balance as of end of period (in shares)</t>
        </is>
      </c>
      <c r="B15" s="5" t="n">
        <v>107751132</v>
      </c>
    </row>
    <row r="16">
      <c r="A16" s="4" t="inlineStr">
        <is>
          <t>LTIP and OP units</t>
        </is>
      </c>
      <c r="B16" s="4" t="inlineStr">
        <is>
          <t xml:space="preserve"> </t>
        </is>
      </c>
    </row>
    <row r="17">
      <c r="A17" s="3" t="inlineStr">
        <is>
          <t>Increase (Decrease) in Stockholders' Equity</t>
        </is>
      </c>
      <c r="B17" s="4" t="inlineStr">
        <is>
          <t xml:space="preserve"> </t>
        </is>
      </c>
    </row>
    <row r="18">
      <c r="A18" s="4" t="inlineStr">
        <is>
          <t>Balance as of beginning of period (in shares)</t>
        </is>
      </c>
      <c r="B18" s="5" t="n">
        <v>148103</v>
      </c>
    </row>
    <row r="19">
      <c r="A19" s="4" t="inlineStr">
        <is>
          <t>Repurchase and surrender of shares (in shares)</t>
        </is>
      </c>
      <c r="B19" s="5" t="n">
        <v>0</v>
      </c>
    </row>
    <row r="20">
      <c r="A20" s="4" t="inlineStr">
        <is>
          <t>OP unit redemption (in shares)</t>
        </is>
      </c>
      <c r="B20" s="5" t="n">
        <v>52549</v>
      </c>
    </row>
    <row r="21">
      <c r="A21" s="4" t="inlineStr">
        <is>
          <t>Share-based compensation grants and vesting, net of forfeitures (in shares)</t>
        </is>
      </c>
      <c r="B21" s="5" t="n">
        <v>59024</v>
      </c>
    </row>
    <row r="22">
      <c r="A22" s="4" t="inlineStr">
        <is>
          <t>Balance as of end of period (in shares)</t>
        </is>
      </c>
      <c r="B22" s="5" t="n">
        <v>154578</v>
      </c>
    </row>
    <row r="23">
      <c r="A23" s="4" t="inlineStr">
        <is>
          <t>Common Stock, OP Units, and LTIP Units</t>
        </is>
      </c>
      <c r="B23" s="4" t="inlineStr">
        <is>
          <t xml:space="preserve"> </t>
        </is>
      </c>
    </row>
    <row r="24">
      <c r="A24" s="3" t="inlineStr">
        <is>
          <t>Increase (Decrease) in Stockholders' Equity</t>
        </is>
      </c>
      <c r="B24" s="4" t="inlineStr">
        <is>
          <t xml:space="preserve"> </t>
        </is>
      </c>
    </row>
    <row r="25">
      <c r="A25" s="4" t="inlineStr">
        <is>
          <t>Balance as of beginning of period (in shares)</t>
        </is>
      </c>
      <c r="B25" s="5" t="n">
        <v>107483280</v>
      </c>
    </row>
    <row r="26">
      <c r="A26" s="4" t="inlineStr">
        <is>
          <t>Repurchase and surrender of shares (in shares)</t>
        </is>
      </c>
      <c r="B26" s="5" t="n">
        <v>-510000</v>
      </c>
    </row>
    <row r="27">
      <c r="A27" s="4" t="inlineStr">
        <is>
          <t>OP unit redemption (in shares)</t>
        </is>
      </c>
      <c r="B27" s="5" t="n">
        <v>0</v>
      </c>
    </row>
    <row r="28">
      <c r="A28" s="4" t="inlineStr">
        <is>
          <t>Share-based compensation grants and vesting, net of forfeitures (in shares)</t>
        </is>
      </c>
      <c r="B28" s="5" t="n">
        <v>932430</v>
      </c>
    </row>
    <row r="29">
      <c r="A29" s="4" t="inlineStr">
        <is>
          <t>Balance as of end of period (in shares)</t>
        </is>
      </c>
      <c r="B29" s="5" t="n">
        <v>107905710</v>
      </c>
    </row>
    <row r="30">
      <c r="A30" s="4" t="inlineStr">
        <is>
          <t>LTIP Units</t>
        </is>
      </c>
      <c r="B30" s="4" t="inlineStr">
        <is>
          <t xml:space="preserve"> </t>
        </is>
      </c>
    </row>
    <row r="31">
      <c r="A31" s="3" t="inlineStr">
        <is>
          <t>Increase (Decrease) in Stockholders' Equity</t>
        </is>
      </c>
      <c r="B31" s="4" t="inlineStr">
        <is>
          <t xml:space="preserve"> </t>
        </is>
      </c>
    </row>
    <row r="32">
      <c r="A32" s="4" t="inlineStr">
        <is>
          <t>Balance as of end of period (in shares)</t>
        </is>
      </c>
      <c r="B32" s="5" t="n">
        <v>1016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3 Months Ended</t>
        </is>
      </c>
    </row>
    <row r="2">
      <c r="B2" s="2" t="inlineStr">
        <is>
          <t>Mar. 31, 2024 USD ($)</t>
        </is>
      </c>
    </row>
    <row r="3">
      <c r="A3" s="3" t="inlineStr">
        <is>
          <t>Current:</t>
        </is>
      </c>
      <c r="B3" s="4" t="inlineStr">
        <is>
          <t xml:space="preserve"> </t>
        </is>
      </c>
    </row>
    <row r="4">
      <c r="A4" s="4" t="inlineStr">
        <is>
          <t>State and local</t>
        </is>
      </c>
      <c r="B4" s="6" t="n">
        <v>-30</v>
      </c>
    </row>
    <row r="5">
      <c r="A5" s="4" t="inlineStr">
        <is>
          <t>Income tax expense</t>
        </is>
      </c>
      <c r="B5" s="6" t="n">
        <v>-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CONDENSED CONSOLIDATED STATEMENT OF OPERATIONS shares in Thousands, $ in Thousands</t>
        </is>
      </c>
      <c r="B1" s="2" t="inlineStr">
        <is>
          <t>3 Months Ended</t>
        </is>
      </c>
    </row>
    <row r="2">
      <c r="B2" s="2" t="inlineStr">
        <is>
          <t>Mar. 31, 2024 USD ($) $ / shares shares</t>
        </is>
      </c>
    </row>
    <row r="3">
      <c r="A3" s="3" t="inlineStr">
        <is>
          <t>Revenues:</t>
        </is>
      </c>
      <c r="B3" s="4" t="inlineStr">
        <is>
          <t xml:space="preserve"> </t>
        </is>
      </c>
    </row>
    <row r="4">
      <c r="A4" s="4" t="inlineStr">
        <is>
          <t>Rental revenue</t>
        </is>
      </c>
      <c r="B4" s="6" t="n">
        <v>13893</v>
      </c>
    </row>
    <row r="5">
      <c r="A5" s="4" t="inlineStr">
        <is>
          <t>Other revenue</t>
        </is>
      </c>
      <c r="B5" s="5" t="n">
        <v>1297</v>
      </c>
    </row>
    <row r="6">
      <c r="A6" s="4" t="inlineStr">
        <is>
          <t>Total revenues</t>
        </is>
      </c>
      <c r="B6" s="5" t="n">
        <v>15190</v>
      </c>
    </row>
    <row r="7">
      <c r="A7" s="3" t="inlineStr">
        <is>
          <t>Expenses:</t>
        </is>
      </c>
      <c r="B7" s="4" t="inlineStr">
        <is>
          <t xml:space="preserve"> </t>
        </is>
      </c>
    </row>
    <row r="8">
      <c r="A8" s="4" t="inlineStr">
        <is>
          <t>Operating expenses</t>
        </is>
      </c>
      <c r="B8" s="5" t="n">
        <v>6534</v>
      </c>
    </row>
    <row r="9">
      <c r="A9" s="4" t="inlineStr">
        <is>
          <t>Depreciation and amortization</t>
        </is>
      </c>
      <c r="B9" s="5" t="n">
        <v>4357</v>
      </c>
    </row>
    <row r="10">
      <c r="A10" s="4" t="inlineStr">
        <is>
          <t>General and administrative</t>
        </is>
      </c>
      <c r="B10" s="5" t="n">
        <v>8323</v>
      </c>
    </row>
    <row r="11">
      <c r="A11" s="4" t="inlineStr">
        <is>
          <t>Total expenses</t>
        </is>
      </c>
      <c r="B11" s="5" t="n">
        <v>19214</v>
      </c>
    </row>
    <row r="12">
      <c r="A12" s="4" t="inlineStr">
        <is>
          <t>Interest and other income, net</t>
        </is>
      </c>
      <c r="B12" s="5" t="n">
        <v>29512</v>
      </c>
    </row>
    <row r="13">
      <c r="A13" s="4" t="inlineStr">
        <is>
          <t>Income before income taxes</t>
        </is>
      </c>
      <c r="B13" s="5" t="n">
        <v>25488</v>
      </c>
    </row>
    <row r="14">
      <c r="A14" s="4" t="inlineStr">
        <is>
          <t>Income tax expense</t>
        </is>
      </c>
      <c r="B14" s="5" t="n">
        <v>-30</v>
      </c>
    </row>
    <row r="15">
      <c r="A15" s="4" t="inlineStr">
        <is>
          <t>Net income</t>
        </is>
      </c>
      <c r="B15" s="5" t="n">
        <v>25458</v>
      </c>
    </row>
    <row r="16">
      <c r="A16" s="4" t="inlineStr">
        <is>
          <t>Net income attributable to noncontrolling interest</t>
        </is>
      </c>
      <c r="B16" s="5" t="n">
        <v>-53</v>
      </c>
    </row>
    <row r="17">
      <c r="A17" s="4" t="inlineStr">
        <is>
          <t>Net income attributable to Equity Commonwealth</t>
        </is>
      </c>
      <c r="B17" s="5" t="n">
        <v>25405</v>
      </c>
    </row>
    <row r="18">
      <c r="A18" s="4" t="inlineStr">
        <is>
          <t>Preferred distributions</t>
        </is>
      </c>
      <c r="B18" s="5" t="n">
        <v>-1997</v>
      </c>
    </row>
    <row r="19">
      <c r="A19" s="4" t="inlineStr">
        <is>
          <t>Net income attributable to Equity Commonwealth common shareholders</t>
        </is>
      </c>
      <c r="B19" s="6" t="n">
        <v>23408</v>
      </c>
    </row>
    <row r="20">
      <c r="A20" s="4" t="inlineStr">
        <is>
          <t>Weighted average common shares outstanding — basic (in shares) | shares</t>
        </is>
      </c>
      <c r="B20" s="5" t="n">
        <v>107216</v>
      </c>
    </row>
    <row r="21">
      <c r="A21" s="4" t="inlineStr">
        <is>
          <t>Weighted average common shares outstanding — diluted (in shares) | shares</t>
        </is>
      </c>
      <c r="B21" s="5" t="n">
        <v>108224</v>
      </c>
    </row>
    <row r="22">
      <c r="A22" s="3" t="inlineStr">
        <is>
          <t>Earnings per common share attributable to Equity Commonwealth common shareholders:</t>
        </is>
      </c>
      <c r="B22" s="4" t="inlineStr">
        <is>
          <t xml:space="preserve"> </t>
        </is>
      </c>
    </row>
    <row r="23">
      <c r="A23" s="4" t="inlineStr">
        <is>
          <t>Basic (in dollars per share) | $ / shares</t>
        </is>
      </c>
      <c r="B23" s="7" t="n">
        <v>0.22</v>
      </c>
    </row>
    <row r="24">
      <c r="A24" s="4" t="inlineStr">
        <is>
          <t>Diluted (in dollars per share) | $ / shares</t>
        </is>
      </c>
      <c r="B24" s="7" t="n">
        <v>0.2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4" customWidth="1" min="2" max="2"/>
    <col width="32" customWidth="1" min="3" max="3"/>
    <col width="15" customWidth="1" min="4" max="4"/>
    <col width="29" customWidth="1" min="5" max="5"/>
    <col width="29" customWidth="1" min="6" max="6"/>
  </cols>
  <sheetData>
    <row r="1">
      <c r="A1" s="1" t="inlineStr">
        <is>
          <t>Share-Based Compensation - Narrative (Details)</t>
        </is>
      </c>
      <c r="D1" s="2" t="inlineStr">
        <is>
          <t>1 Months Ended</t>
        </is>
      </c>
      <c r="E1" s="2" t="inlineStr">
        <is>
          <t>3 Months Ended</t>
        </is>
      </c>
    </row>
    <row r="2">
      <c r="B2" s="2" t="inlineStr">
        <is>
          <t>Feb. 04, 2025</t>
        </is>
      </c>
      <c r="C2" s="2" t="inlineStr">
        <is>
          <t>Jan. 29, 2024 $ / shares shares</t>
        </is>
      </c>
      <c r="D2" s="2" t="inlineStr">
        <is>
          <t>Feb. 28, 2025</t>
        </is>
      </c>
      <c r="E2" s="2" t="inlineStr">
        <is>
          <t>Mar. 31, 2025 tranche shares</t>
        </is>
      </c>
      <c r="F2" s="2" t="inlineStr">
        <is>
          <t>Mar.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accelerated vesting due to a staffing reduction | $</t>
        </is>
      </c>
      <c r="B4" s="4" t="inlineStr">
        <is>
          <t xml:space="preserve"> </t>
        </is>
      </c>
      <c r="C4" s="4" t="inlineStr">
        <is>
          <t xml:space="preserve"> </t>
        </is>
      </c>
      <c r="D4" s="4" t="inlineStr">
        <is>
          <t xml:space="preserve"> </t>
        </is>
      </c>
      <c r="E4" s="4" t="inlineStr">
        <is>
          <t xml:space="preserve"> </t>
        </is>
      </c>
      <c r="F4" s="6" t="n">
        <v>0</v>
      </c>
    </row>
    <row r="5">
      <c r="A5" s="4" t="inlineStr">
        <is>
          <t>Equity Commonwealth 2015 Omnibus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Term</t>
        </is>
      </c>
      <c r="B7" s="4" t="inlineStr">
        <is>
          <t xml:space="preserve"> </t>
        </is>
      </c>
      <c r="C7" s="4" t="inlineStr">
        <is>
          <t xml:space="preserve"> </t>
        </is>
      </c>
      <c r="D7" s="4" t="inlineStr">
        <is>
          <t xml:space="preserve"> </t>
        </is>
      </c>
      <c r="E7" s="4" t="inlineStr">
        <is>
          <t>10 years</t>
        </is>
      </c>
      <c r="F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expense | $</t>
        </is>
      </c>
      <c r="B10" s="4" t="inlineStr">
        <is>
          <t xml:space="preserve"> </t>
        </is>
      </c>
      <c r="C10" s="4" t="inlineStr">
        <is>
          <t xml:space="preserve"> </t>
        </is>
      </c>
      <c r="D10" s="4" t="inlineStr">
        <is>
          <t xml:space="preserve"> </t>
        </is>
      </c>
      <c r="E10" s="4" t="inlineStr">
        <is>
          <t xml:space="preserve"> </t>
        </is>
      </c>
      <c r="F10" s="6" t="n">
        <v>2600000</v>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 (in years)</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Number of tranches | tranche</t>
        </is>
      </c>
      <c r="B14" s="4" t="inlineStr">
        <is>
          <t xml:space="preserve"> </t>
        </is>
      </c>
      <c r="C14" s="4" t="inlineStr">
        <is>
          <t xml:space="preserve"> </t>
        </is>
      </c>
      <c r="D14" s="4" t="inlineStr">
        <is>
          <t xml:space="preserve"> </t>
        </is>
      </c>
      <c r="E14" s="5" t="n">
        <v>2</v>
      </c>
      <c r="F14" s="4" t="inlineStr">
        <is>
          <t xml:space="preserve"> </t>
        </is>
      </c>
    </row>
    <row r="15">
      <c r="A15" s="4" t="inlineStr">
        <is>
          <t>Share-based compensation arrangement, shares vested in period (in shares)</t>
        </is>
      </c>
      <c r="B15" s="4" t="inlineStr">
        <is>
          <t xml:space="preserve"> </t>
        </is>
      </c>
      <c r="C15" s="4" t="inlineStr">
        <is>
          <t xml:space="preserve"> </t>
        </is>
      </c>
      <c r="D15" s="4" t="inlineStr">
        <is>
          <t xml:space="preserve"> </t>
        </is>
      </c>
      <c r="E15" s="5" t="n">
        <v>873406</v>
      </c>
      <c r="F15" s="5" t="n">
        <v>391061</v>
      </c>
    </row>
    <row r="16">
      <c r="A16" s="4" t="inlineStr">
        <is>
          <t>Common shares of beneficial interest, shares issued (in shares)</t>
        </is>
      </c>
      <c r="B16" s="4" t="inlineStr">
        <is>
          <t xml:space="preserve"> </t>
        </is>
      </c>
      <c r="C16" s="4" t="inlineStr">
        <is>
          <t xml:space="preserve"> </t>
        </is>
      </c>
      <c r="D16" s="4" t="inlineStr">
        <is>
          <t xml:space="preserve"> </t>
        </is>
      </c>
      <c r="E16" s="5" t="n">
        <v>873406</v>
      </c>
      <c r="F16" s="5" t="n">
        <v>391061</v>
      </c>
    </row>
    <row r="17">
      <c r="A17" s="4" t="inlineStr">
        <is>
          <t>RSUs | Vesting in three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t>
        </is>
      </c>
      <c r="B19" s="13" t="n">
        <v>0.5</v>
      </c>
      <c r="C19" s="4" t="inlineStr">
        <is>
          <t xml:space="preserve"> </t>
        </is>
      </c>
      <c r="D19" s="4" t="inlineStr">
        <is>
          <t xml:space="preserve"> </t>
        </is>
      </c>
      <c r="E19" s="13" t="n">
        <v>0.5</v>
      </c>
      <c r="F19" s="4" t="inlineStr">
        <is>
          <t xml:space="preserve"> </t>
        </is>
      </c>
    </row>
    <row r="20">
      <c r="A20" s="4" t="inlineStr">
        <is>
          <t>RSUs | Vesting in four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Vesting percent</t>
        </is>
      </c>
      <c r="B23" s="4" t="inlineStr">
        <is>
          <t xml:space="preserve"> </t>
        </is>
      </c>
      <c r="C23" s="4" t="inlineStr">
        <is>
          <t xml:space="preserve"> </t>
        </is>
      </c>
      <c r="D23" s="13" t="n">
        <v>0.5</v>
      </c>
      <c r="E23" s="13" t="n">
        <v>0.5</v>
      </c>
      <c r="F23" s="4" t="inlineStr">
        <is>
          <t xml:space="preserve"> </t>
        </is>
      </c>
    </row>
    <row r="24">
      <c r="A24" s="4" t="inlineStr">
        <is>
          <t>RSUs at targ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equity awards granted (in shares)</t>
        </is>
      </c>
      <c r="B26" s="4" t="inlineStr">
        <is>
          <t xml:space="preserve"> </t>
        </is>
      </c>
      <c r="C26" s="5" t="n">
        <v>288596</v>
      </c>
      <c r="D26" s="4" t="inlineStr">
        <is>
          <t xml:space="preserve"> </t>
        </is>
      </c>
      <c r="E26" s="4" t="inlineStr">
        <is>
          <t xml:space="preserve"> </t>
        </is>
      </c>
      <c r="F26" s="4" t="inlineStr">
        <is>
          <t xml:space="preserve"> </t>
        </is>
      </c>
    </row>
    <row r="27">
      <c r="A27" s="4" t="inlineStr">
        <is>
          <t>RSUs at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equity awards granted (in shares)</t>
        </is>
      </c>
      <c r="B29" s="4" t="inlineStr">
        <is>
          <t xml:space="preserve"> </t>
        </is>
      </c>
      <c r="C29" s="5" t="n">
        <v>719326</v>
      </c>
      <c r="D29" s="4" t="inlineStr">
        <is>
          <t xml:space="preserve"> </t>
        </is>
      </c>
      <c r="E29" s="4" t="inlineStr">
        <is>
          <t xml:space="preserve"> </t>
        </is>
      </c>
      <c r="F29" s="4" t="inlineStr">
        <is>
          <t xml:space="preserve"> </t>
        </is>
      </c>
    </row>
    <row r="30">
      <c r="A30" s="4" t="inlineStr">
        <is>
          <t>LTIP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basis</t>
        </is>
      </c>
      <c r="B32" s="4" t="inlineStr">
        <is>
          <t xml:space="preserve"> </t>
        </is>
      </c>
      <c r="C32" s="4" t="inlineStr">
        <is>
          <t xml:space="preserve"> </t>
        </is>
      </c>
      <c r="D32" s="4" t="inlineStr">
        <is>
          <t xml:space="preserve"> </t>
        </is>
      </c>
      <c r="E32" s="5" t="n">
        <v>1</v>
      </c>
      <c r="F32" s="4" t="inlineStr">
        <is>
          <t xml:space="preserve"> </t>
        </is>
      </c>
    </row>
    <row r="33">
      <c r="A33" s="4" t="inlineStr">
        <is>
          <t>Restricted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equity awards granted (in shares)</t>
        </is>
      </c>
      <c r="B35" s="4" t="inlineStr">
        <is>
          <t xml:space="preserve"> </t>
        </is>
      </c>
      <c r="C35" s="5" t="n">
        <v>142146</v>
      </c>
      <c r="D35" s="4" t="inlineStr">
        <is>
          <t xml:space="preserve"> </t>
        </is>
      </c>
      <c r="E35" s="4" t="inlineStr">
        <is>
          <t xml:space="preserve"> </t>
        </is>
      </c>
      <c r="F35" s="4" t="inlineStr">
        <is>
          <t xml:space="preserve"> </t>
        </is>
      </c>
    </row>
    <row r="36">
      <c r="A36" s="4" t="inlineStr">
        <is>
          <t>Granted shares value (in dollars per share) | $ / shares</t>
        </is>
      </c>
      <c r="B36" s="4" t="inlineStr">
        <is>
          <t xml:space="preserve"> </t>
        </is>
      </c>
      <c r="C36" s="7" t="n">
        <v>19.36</v>
      </c>
      <c r="D36" s="4" t="inlineStr">
        <is>
          <t xml:space="preserve"> </t>
        </is>
      </c>
      <c r="E36" s="4" t="inlineStr">
        <is>
          <t xml:space="preserve"> </t>
        </is>
      </c>
      <c r="F36" s="4" t="inlineStr">
        <is>
          <t xml:space="preserve"> </t>
        </is>
      </c>
    </row>
    <row r="37">
      <c r="A37" s="4" t="inlineStr">
        <is>
          <t>RSUs and Market-Based LTIP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shares value (in dollars per share) | $ / shares</t>
        </is>
      </c>
      <c r="B39" s="4" t="inlineStr">
        <is>
          <t xml:space="preserve"> </t>
        </is>
      </c>
      <c r="C39" s="7" t="n">
        <v>27.08</v>
      </c>
      <c r="D39" s="4" t="inlineStr">
        <is>
          <t xml:space="preserve"> </t>
        </is>
      </c>
      <c r="E39" s="4" t="inlineStr">
        <is>
          <t xml:space="preserve"> </t>
        </is>
      </c>
      <c r="F39"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of Assets and Liabilities - Narrative (Details)</t>
        </is>
      </c>
      <c r="B1" s="2" t="inlineStr">
        <is>
          <t>3 Months Ended</t>
        </is>
      </c>
    </row>
    <row r="2">
      <c r="B2" s="2" t="inlineStr">
        <is>
          <t>Mar. 31, 2025 tenant</t>
        </is>
      </c>
    </row>
    <row r="3">
      <c r="A3" s="3" t="inlineStr">
        <is>
          <t>Fair Value Disclosures [Abstract]</t>
        </is>
      </c>
      <c r="B3" s="4" t="inlineStr">
        <is>
          <t xml:space="preserve"> </t>
        </is>
      </c>
    </row>
    <row r="4">
      <c r="A4" s="4" t="inlineStr">
        <is>
          <t>Number Of Tenants</t>
        </is>
      </c>
      <c r="B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Earnings Per Common Share (Details) $ / shares in Units, shares in Thousands, $ in Thousands</t>
        </is>
      </c>
      <c r="B1" s="2" t="inlineStr">
        <is>
          <t>3 Months Ended</t>
        </is>
      </c>
    </row>
    <row r="2">
      <c r="B2" s="2" t="inlineStr">
        <is>
          <t>Mar. 31, 2024 USD ($) $ / shares shares</t>
        </is>
      </c>
    </row>
    <row r="3">
      <c r="A3" s="3" t="inlineStr">
        <is>
          <t>Numerator for earnings per common share - basic:</t>
        </is>
      </c>
      <c r="B3" s="4" t="inlineStr">
        <is>
          <t xml:space="preserve"> </t>
        </is>
      </c>
    </row>
    <row r="4">
      <c r="A4" s="4" t="inlineStr">
        <is>
          <t>Net income</t>
        </is>
      </c>
      <c r="B4" s="6" t="n">
        <v>25458</v>
      </c>
    </row>
    <row r="5">
      <c r="A5" s="4" t="inlineStr">
        <is>
          <t>Net income attributable to noncontrolling interest</t>
        </is>
      </c>
      <c r="B5" s="5" t="n">
        <v>-53</v>
      </c>
    </row>
    <row r="6">
      <c r="A6" s="4" t="inlineStr">
        <is>
          <t>Preferred distributions</t>
        </is>
      </c>
      <c r="B6" s="5" t="n">
        <v>-1997</v>
      </c>
    </row>
    <row r="7">
      <c r="A7" s="4" t="inlineStr">
        <is>
          <t>Net income attributable to Equity Commonwealth common shareholders</t>
        </is>
      </c>
      <c r="B7" s="5" t="n">
        <v>23408</v>
      </c>
    </row>
    <row r="8">
      <c r="A8" s="3" t="inlineStr">
        <is>
          <t>Numerator for earnings per common share - diluted:</t>
        </is>
      </c>
      <c r="B8" s="4" t="inlineStr">
        <is>
          <t xml:space="preserve"> </t>
        </is>
      </c>
    </row>
    <row r="9">
      <c r="A9" s="4" t="inlineStr">
        <is>
          <t>Net income</t>
        </is>
      </c>
      <c r="B9" s="5" t="n">
        <v>25458</v>
      </c>
    </row>
    <row r="10">
      <c r="A10" s="4" t="inlineStr">
        <is>
          <t>Net income attributable to noncontrolling interest</t>
        </is>
      </c>
      <c r="B10" s="5" t="n">
        <v>-53</v>
      </c>
    </row>
    <row r="11">
      <c r="A11" s="4" t="inlineStr">
        <is>
          <t>Preferred distributions</t>
        </is>
      </c>
      <c r="B11" s="5" t="n">
        <v>-1997</v>
      </c>
    </row>
    <row r="12">
      <c r="A12" s="4" t="inlineStr">
        <is>
          <t>Numerator for net income per share - diluted</t>
        </is>
      </c>
      <c r="B12" s="6" t="n">
        <v>23408</v>
      </c>
    </row>
    <row r="13">
      <c r="A13" s="3" t="inlineStr">
        <is>
          <t>Denominator for earnings per common share - basic and diluted:</t>
        </is>
      </c>
      <c r="B13" s="4" t="inlineStr">
        <is>
          <t xml:space="preserve"> </t>
        </is>
      </c>
    </row>
    <row r="14">
      <c r="A14" s="4" t="inlineStr">
        <is>
          <t>Weighted average number of common shares outstanding — basic (in shares) | shares</t>
        </is>
      </c>
      <c r="B14" s="5" t="n">
        <v>107216</v>
      </c>
    </row>
    <row r="15">
      <c r="A15" s="4" t="inlineStr">
        <is>
          <t>Weighted average number of common shares outstanding — diluted (in shares) | shares</t>
        </is>
      </c>
      <c r="B15" s="5" t="n">
        <v>108224</v>
      </c>
    </row>
    <row r="16">
      <c r="A16" s="3" t="inlineStr">
        <is>
          <t>Net income per common share attributable to Equity Commonwealth common shareholders:</t>
        </is>
      </c>
      <c r="B16" s="4" t="inlineStr">
        <is>
          <t xml:space="preserve"> </t>
        </is>
      </c>
    </row>
    <row r="17">
      <c r="A17" s="4" t="inlineStr">
        <is>
          <t>Basic (in dollars per share) | $ / shares</t>
        </is>
      </c>
      <c r="B17" s="7" t="n">
        <v>0.22</v>
      </c>
    </row>
    <row r="18">
      <c r="A18" s="4" t="inlineStr">
        <is>
          <t>Diluted (in dollars per share) | $ / shares</t>
        </is>
      </c>
      <c r="B18" s="7" t="n">
        <v>0.22</v>
      </c>
    </row>
    <row r="19">
      <c r="A19" s="3" t="inlineStr">
        <is>
          <t>Anti-dilutive securities:</t>
        </is>
      </c>
      <c r="B19" s="4" t="inlineStr">
        <is>
          <t xml:space="preserve"> </t>
        </is>
      </c>
    </row>
    <row r="20">
      <c r="A20" s="4" t="inlineStr">
        <is>
          <t>Preferred shares, dividend percentage</t>
        </is>
      </c>
      <c r="B20" s="9" t="n">
        <v>0.065</v>
      </c>
    </row>
    <row r="21">
      <c r="A21" s="4" t="inlineStr">
        <is>
          <t>Weighted average number of shares, restricted stock units, unvested (in shares) | shares</t>
        </is>
      </c>
      <c r="B21" s="5" t="n">
        <v>129</v>
      </c>
    </row>
    <row r="22">
      <c r="A22" s="4" t="inlineStr">
        <is>
          <t>Series D Preferred Stock</t>
        </is>
      </c>
      <c r="B22" s="4" t="inlineStr">
        <is>
          <t xml:space="preserve"> </t>
        </is>
      </c>
    </row>
    <row r="23">
      <c r="A23" s="3" t="inlineStr">
        <is>
          <t>Anti-dilutive securities:</t>
        </is>
      </c>
      <c r="B23" s="4" t="inlineStr">
        <is>
          <t xml:space="preserve"> </t>
        </is>
      </c>
    </row>
    <row r="24">
      <c r="A24" s="4" t="inlineStr">
        <is>
          <t>Effect of anti-dilutive securities (in shares) | shares</t>
        </is>
      </c>
      <c r="B24" s="5" t="n">
        <v>4032</v>
      </c>
    </row>
    <row r="25">
      <c r="A25" s="4" t="inlineStr">
        <is>
          <t>LTIP and OP units</t>
        </is>
      </c>
      <c r="B25" s="4" t="inlineStr">
        <is>
          <t xml:space="preserve"> </t>
        </is>
      </c>
    </row>
    <row r="26">
      <c r="A26" s="3" t="inlineStr">
        <is>
          <t>Anti-dilutive securities:</t>
        </is>
      </c>
      <c r="B26" s="4" t="inlineStr">
        <is>
          <t xml:space="preserve"> </t>
        </is>
      </c>
    </row>
    <row r="27">
      <c r="A27" s="4" t="inlineStr">
        <is>
          <t>Effect of anti-dilutive securities (in shares) | shares</t>
        </is>
      </c>
      <c r="B27" s="5" t="n">
        <v>223</v>
      </c>
    </row>
    <row r="28">
      <c r="A28" s="4" t="inlineStr">
        <is>
          <t>RSUs</t>
        </is>
      </c>
      <c r="B28" s="4" t="inlineStr">
        <is>
          <t xml:space="preserve"> </t>
        </is>
      </c>
    </row>
    <row r="29">
      <c r="A29" s="3" t="inlineStr">
        <is>
          <t>Denominator for earnings per common share - basic and diluted:</t>
        </is>
      </c>
      <c r="B29" s="4" t="inlineStr">
        <is>
          <t xml:space="preserve"> </t>
        </is>
      </c>
    </row>
    <row r="30">
      <c r="A30" s="4" t="inlineStr">
        <is>
          <t>Weighted average number of common shares outstanding, dilutive adjustment (in shares) | shares</t>
        </is>
      </c>
      <c r="B30" s="5" t="n">
        <v>898</v>
      </c>
    </row>
    <row r="31">
      <c r="A31" s="4" t="inlineStr">
        <is>
          <t>LTIP Units</t>
        </is>
      </c>
      <c r="B31" s="4" t="inlineStr">
        <is>
          <t xml:space="preserve"> </t>
        </is>
      </c>
    </row>
    <row r="32">
      <c r="A32" s="3" t="inlineStr">
        <is>
          <t>Denominator for earnings per common share - basic and diluted:</t>
        </is>
      </c>
      <c r="B32" s="4" t="inlineStr">
        <is>
          <t xml:space="preserve"> </t>
        </is>
      </c>
    </row>
    <row r="33">
      <c r="A33" s="4" t="inlineStr">
        <is>
          <t>Weighted average number of common shares outstanding, dilutive adjustment (in shares) | shares</t>
        </is>
      </c>
      <c r="B33" s="5" t="n">
        <v>1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Related Person Transactions (Details) - Two North Riverside Plaza Joint Venture Limited Partnership $ in Millions</t>
        </is>
      </c>
      <c r="B1" s="2" t="inlineStr">
        <is>
          <t>3 Months Ended</t>
        </is>
      </c>
    </row>
    <row r="2">
      <c r="B2" s="2" t="inlineStr">
        <is>
          <t>Mar. 31, 2024 USD ($)</t>
        </is>
      </c>
      <c r="C2" s="2" t="inlineStr">
        <is>
          <t>Apr. 30, 2024 USD ($) option</t>
        </is>
      </c>
      <c r="D2" s="2" t="inlineStr">
        <is>
          <t>Aug. 31, 2023 USD ($) option</t>
        </is>
      </c>
    </row>
    <row r="3">
      <c r="A3" s="3" t="inlineStr">
        <is>
          <t>Related Party Transaction [Line Items]</t>
        </is>
      </c>
      <c r="B3" s="4" t="inlineStr">
        <is>
          <t xml:space="preserve"> </t>
        </is>
      </c>
      <c r="C3" s="4" t="inlineStr">
        <is>
          <t xml:space="preserve"> </t>
        </is>
      </c>
      <c r="D3" s="4" t="inlineStr">
        <is>
          <t xml:space="preserve"> </t>
        </is>
      </c>
    </row>
    <row r="4">
      <c r="A4" s="4" t="inlineStr">
        <is>
          <t>Renewal term</t>
        </is>
      </c>
      <c r="B4" s="4" t="inlineStr">
        <is>
          <t xml:space="preserve"> </t>
        </is>
      </c>
      <c r="C4" s="4" t="inlineStr">
        <is>
          <t>2 years</t>
        </is>
      </c>
      <c r="D4" s="4" t="inlineStr">
        <is>
          <t>1 year</t>
        </is>
      </c>
    </row>
    <row r="5">
      <c r="A5" s="4" t="inlineStr">
        <is>
          <t>Number of renewals | option</t>
        </is>
      </c>
      <c r="B5" s="4" t="inlineStr">
        <is>
          <t xml:space="preserve"> </t>
        </is>
      </c>
      <c r="C5" s="5" t="n">
        <v>0</v>
      </c>
      <c r="D5" s="5" t="n">
        <v>0</v>
      </c>
    </row>
    <row r="6">
      <c r="A6" s="4" t="inlineStr">
        <is>
          <t>Lease payment</t>
        </is>
      </c>
      <c r="B6" s="4" t="inlineStr">
        <is>
          <t xml:space="preserve"> </t>
        </is>
      </c>
      <c r="C6" s="12" t="n">
        <v>0.4</v>
      </c>
      <c r="D6" s="12" t="n">
        <v>0.4</v>
      </c>
    </row>
    <row r="7">
      <c r="A7" s="4" t="inlineStr">
        <is>
          <t>Operating lease, expense</t>
        </is>
      </c>
      <c r="B7" s="12" t="n">
        <v>0.1</v>
      </c>
      <c r="C7" s="4" t="inlineStr">
        <is>
          <t xml:space="preserve"> </t>
        </is>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bsequent Events (Details) - $ / shares</t>
        </is>
      </c>
      <c r="B1" s="2" t="inlineStr">
        <is>
          <t>Apr. 22, 2025</t>
        </is>
      </c>
      <c r="C1" s="2" t="inlineStr">
        <is>
          <t>Dec. 31, 2024</t>
        </is>
      </c>
      <c r="D1" s="2" t="inlineStr">
        <is>
          <t>Nov. 15, 2024</t>
        </is>
      </c>
    </row>
    <row r="2">
      <c r="A2" s="3" t="inlineStr">
        <is>
          <t>Subsequent Event [Line Items]</t>
        </is>
      </c>
      <c r="B2" s="4" t="inlineStr">
        <is>
          <t xml:space="preserve"> </t>
        </is>
      </c>
      <c r="C2" s="4" t="inlineStr">
        <is>
          <t xml:space="preserve"> </t>
        </is>
      </c>
      <c r="D2" s="4" t="inlineStr">
        <is>
          <t xml:space="preserve"> </t>
        </is>
      </c>
    </row>
    <row r="3">
      <c r="A3" s="4" t="inlineStr">
        <is>
          <t>Cumulative liquidating distributions (in dollars per share)</t>
        </is>
      </c>
      <c r="B3" s="4" t="inlineStr">
        <is>
          <t xml:space="preserve"> </t>
        </is>
      </c>
      <c r="C3" s="6" t="n">
        <v>19</v>
      </c>
      <c r="D3" s="6" t="n">
        <v>19</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umulative liquidating distributions (in dollars per share)</t>
        </is>
      </c>
      <c r="B6" s="7" t="n">
        <v>1.6</v>
      </c>
      <c r="C6" s="4" t="inlineStr">
        <is>
          <t xml:space="preserve"> </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8" customWidth="1" min="1" max="1"/>
    <col width="13" customWidth="1" min="2" max="2"/>
    <col width="26" customWidth="1" min="3" max="3"/>
    <col width="14" customWidth="1" min="4" max="4"/>
    <col width="27" customWidth="1" min="5" max="5"/>
    <col width="22" customWidth="1" min="6" max="6"/>
    <col width="32" customWidth="1" min="7" max="7"/>
    <col width="35" customWidth="1" min="8" max="8"/>
    <col width="24" customWidth="1" min="9" max="9"/>
  </cols>
  <sheetData>
    <row r="1">
      <c r="A1" s="1" t="inlineStr">
        <is>
          <t>CONDENSED CONSOLIDATED STATEMENT OF EQUITY - USD ($) $ in Thousands</t>
        </is>
      </c>
      <c r="B1" s="2" t="inlineStr">
        <is>
          <t>Total</t>
        </is>
      </c>
      <c r="C1" s="2" t="inlineStr">
        <is>
          <t>Series D Preferred Shares</t>
        </is>
      </c>
      <c r="D1" s="2" t="inlineStr">
        <is>
          <t>Common Shares</t>
        </is>
      </c>
      <c r="E1" s="2" t="inlineStr">
        <is>
          <t>Additional Paid in Capital</t>
        </is>
      </c>
      <c r="F1" s="2" t="inlineStr">
        <is>
          <t>Cumulative Net Income</t>
        </is>
      </c>
      <c r="G1" s="2" t="inlineStr">
        <is>
          <t>Cumulative Common Distributions</t>
        </is>
      </c>
      <c r="H1" s="2" t="inlineStr">
        <is>
          <t>Cumulative Preferred Distributions</t>
        </is>
      </c>
      <c r="I1" s="2" t="inlineStr">
        <is>
          <t>Noncontrolling Interest</t>
        </is>
      </c>
    </row>
    <row r="2">
      <c r="A2" s="4" t="inlineStr">
        <is>
          <t>Balance as of beginning of period (in shares) at Dec. 31, 2023</t>
        </is>
      </c>
      <c r="B2" s="4" t="inlineStr">
        <is>
          <t xml:space="preserve"> </t>
        </is>
      </c>
      <c r="C2" s="5" t="n">
        <v>4915196</v>
      </c>
      <c r="D2" s="5" t="n">
        <v>10684743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s of beginning of period at Dec. 31, 2023</t>
        </is>
      </c>
      <c r="B3" s="6" t="n">
        <v>2390113</v>
      </c>
      <c r="C3" s="6" t="n">
        <v>119263</v>
      </c>
      <c r="D3" s="6" t="n">
        <v>1068</v>
      </c>
      <c r="E3" s="6" t="n">
        <v>3935873</v>
      </c>
      <c r="F3" s="6" t="n">
        <v>3926979</v>
      </c>
      <c r="G3" s="6" t="n">
        <v>-4864440</v>
      </c>
      <c r="H3" s="6" t="n">
        <v>-733676</v>
      </c>
      <c r="I3" s="6" t="n">
        <v>504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5458</v>
      </c>
      <c r="C5" s="4" t="inlineStr">
        <is>
          <t xml:space="preserve"> </t>
        </is>
      </c>
      <c r="D5" s="4" t="inlineStr">
        <is>
          <t xml:space="preserve"> </t>
        </is>
      </c>
      <c r="E5" s="4" t="inlineStr">
        <is>
          <t xml:space="preserve"> </t>
        </is>
      </c>
      <c r="F5" s="5" t="n">
        <v>25405</v>
      </c>
      <c r="G5" s="4" t="inlineStr">
        <is>
          <t xml:space="preserve"> </t>
        </is>
      </c>
      <c r="H5" s="4" t="inlineStr">
        <is>
          <t xml:space="preserve"> </t>
        </is>
      </c>
      <c r="I5" s="5" t="n">
        <v>53</v>
      </c>
    </row>
    <row r="6">
      <c r="A6" s="4" t="inlineStr">
        <is>
          <t>Surrender of shares for tax withholding (in shares)</t>
        </is>
      </c>
      <c r="B6" s="4" t="inlineStr">
        <is>
          <t xml:space="preserve"> </t>
        </is>
      </c>
      <c r="C6" s="4" t="inlineStr">
        <is>
          <t xml:space="preserve"> </t>
        </is>
      </c>
      <c r="D6" s="5" t="n">
        <v>-16183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rrender of shares for tax withholding</t>
        </is>
      </c>
      <c r="B7" s="5" t="n">
        <v>-3056</v>
      </c>
      <c r="C7" s="4" t="inlineStr">
        <is>
          <t xml:space="preserve"> </t>
        </is>
      </c>
      <c r="D7" s="6" t="n">
        <v>-2</v>
      </c>
      <c r="E7" s="5" t="n">
        <v>-3054</v>
      </c>
      <c r="F7" s="4" t="inlineStr">
        <is>
          <t xml:space="preserve"> </t>
        </is>
      </c>
      <c r="G7" s="4" t="inlineStr">
        <is>
          <t xml:space="preserve"> </t>
        </is>
      </c>
      <c r="H7" s="4" t="inlineStr">
        <is>
          <t xml:space="preserve"> </t>
        </is>
      </c>
      <c r="I7" s="4" t="inlineStr">
        <is>
          <t xml:space="preserve"> </t>
        </is>
      </c>
    </row>
    <row r="8">
      <c r="A8" s="4" t="inlineStr">
        <is>
          <t>Share-based compensation (in shares)</t>
        </is>
      </c>
      <c r="B8" s="4" t="inlineStr">
        <is>
          <t xml:space="preserve"> </t>
        </is>
      </c>
      <c r="C8" s="4" t="inlineStr">
        <is>
          <t xml:space="preserve"> </t>
        </is>
      </c>
      <c r="D8" s="5" t="n">
        <v>53320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t>
        </is>
      </c>
      <c r="B9" s="5" t="n">
        <v>2565</v>
      </c>
      <c r="C9" s="4" t="inlineStr">
        <is>
          <t xml:space="preserve"> </t>
        </is>
      </c>
      <c r="D9" s="6" t="n">
        <v>6</v>
      </c>
      <c r="E9" s="5" t="n">
        <v>2509</v>
      </c>
      <c r="F9" s="4" t="inlineStr">
        <is>
          <t xml:space="preserve"> </t>
        </is>
      </c>
      <c r="G9" s="4" t="inlineStr">
        <is>
          <t xml:space="preserve"> </t>
        </is>
      </c>
      <c r="H9" s="4" t="inlineStr">
        <is>
          <t xml:space="preserve"> </t>
        </is>
      </c>
      <c r="I9" s="5" t="n">
        <v>50</v>
      </c>
    </row>
    <row r="10">
      <c r="A10" s="4" t="inlineStr">
        <is>
          <t>Distributions</t>
        </is>
      </c>
      <c r="B10" s="5" t="n">
        <v>-1752</v>
      </c>
      <c r="C10" s="4" t="inlineStr">
        <is>
          <t xml:space="preserve"> </t>
        </is>
      </c>
      <c r="D10" s="4" t="inlineStr">
        <is>
          <t xml:space="preserve"> </t>
        </is>
      </c>
      <c r="E10" s="4" t="inlineStr">
        <is>
          <t xml:space="preserve"> </t>
        </is>
      </c>
      <c r="F10" s="4" t="inlineStr">
        <is>
          <t xml:space="preserve"> </t>
        </is>
      </c>
      <c r="G10" s="5" t="n">
        <v>245</v>
      </c>
      <c r="H10" s="5" t="n">
        <v>-1997</v>
      </c>
      <c r="I10" s="4" t="inlineStr">
        <is>
          <t xml:space="preserve"> </t>
        </is>
      </c>
    </row>
    <row r="11">
      <c r="A11" s="4" t="inlineStr">
        <is>
          <t>OP unit redemption (in shares)</t>
        </is>
      </c>
      <c r="B11" s="4" t="inlineStr">
        <is>
          <t xml:space="preserve"> </t>
        </is>
      </c>
      <c r="C11" s="4" t="inlineStr">
        <is>
          <t xml:space="preserve"> </t>
        </is>
      </c>
      <c r="D11" s="5" t="n">
        <v>447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 Unit redemption</t>
        </is>
      </c>
      <c r="B12" s="5" t="n">
        <v>0</v>
      </c>
      <c r="C12" s="4" t="inlineStr">
        <is>
          <t xml:space="preserve"> </t>
        </is>
      </c>
      <c r="D12" s="4" t="inlineStr">
        <is>
          <t xml:space="preserve"> </t>
        </is>
      </c>
      <c r="E12" s="5" t="n">
        <v>86</v>
      </c>
      <c r="F12" s="4" t="inlineStr">
        <is>
          <t xml:space="preserve"> </t>
        </is>
      </c>
      <c r="G12" s="4" t="inlineStr">
        <is>
          <t xml:space="preserve"> </t>
        </is>
      </c>
      <c r="H12" s="4" t="inlineStr">
        <is>
          <t xml:space="preserve"> </t>
        </is>
      </c>
      <c r="I12" s="5" t="n">
        <v>-86</v>
      </c>
    </row>
    <row r="13">
      <c r="A13" s="4" t="inlineStr">
        <is>
          <t>Adjustment for noncontrolling interest</t>
        </is>
      </c>
      <c r="B13" s="5" t="n">
        <v>0</v>
      </c>
      <c r="C13" s="4" t="inlineStr">
        <is>
          <t xml:space="preserve"> </t>
        </is>
      </c>
      <c r="D13" s="4" t="inlineStr">
        <is>
          <t xml:space="preserve"> </t>
        </is>
      </c>
      <c r="E13" s="5" t="n">
        <v>87</v>
      </c>
      <c r="F13" s="4" t="inlineStr">
        <is>
          <t xml:space="preserve"> </t>
        </is>
      </c>
      <c r="G13" s="4" t="inlineStr">
        <is>
          <t xml:space="preserve"> </t>
        </is>
      </c>
      <c r="H13" s="4" t="inlineStr">
        <is>
          <t xml:space="preserve"> </t>
        </is>
      </c>
      <c r="I13" s="5" t="n">
        <v>-87</v>
      </c>
    </row>
    <row r="14">
      <c r="A14" s="4" t="inlineStr">
        <is>
          <t>Balance as of end of period (in shares) at Mar. 31, 2024</t>
        </is>
      </c>
      <c r="B14" s="4" t="inlineStr">
        <is>
          <t xml:space="preserve"> </t>
        </is>
      </c>
      <c r="C14" s="5" t="n">
        <v>4915196</v>
      </c>
      <c r="D14" s="5" t="n">
        <v>10722328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s of end of period at Mar. 31, 2024</t>
        </is>
      </c>
      <c r="B15" s="6" t="n">
        <v>2413328</v>
      </c>
      <c r="C15" s="6" t="n">
        <v>119263</v>
      </c>
      <c r="D15" s="6" t="n">
        <v>1072</v>
      </c>
      <c r="E15" s="6" t="n">
        <v>3935501</v>
      </c>
      <c r="F15" s="6" t="n">
        <v>3952384</v>
      </c>
      <c r="G15" s="6" t="n">
        <v>-4864195</v>
      </c>
      <c r="H15" s="6" t="n">
        <v>-735673</v>
      </c>
      <c r="I15" s="6" t="n">
        <v>4976</v>
      </c>
    </row>
    <row r="16">
      <c r="A16" s="4" t="inlineStr">
        <is>
          <t>Balance as of end of period (in shares) at Mar. 31, 2025</t>
        </is>
      </c>
      <c r="B16" s="4" t="inlineStr">
        <is>
          <t xml:space="preserve"> </t>
        </is>
      </c>
      <c r="C16" s="4" t="inlineStr">
        <is>
          <t xml:space="preserve"> </t>
        </is>
      </c>
      <c r="D16" s="5" t="n">
        <v>107751132</v>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ASH FLOWS $ in Thousands</t>
        </is>
      </c>
      <c r="B1" s="2" t="inlineStr">
        <is>
          <t>3 Months Ended</t>
        </is>
      </c>
    </row>
    <row r="2">
      <c r="B2" s="2" t="inlineStr">
        <is>
          <t>Mar. 31, 2024 USD ($)</t>
        </is>
      </c>
    </row>
    <row r="3">
      <c r="A3" s="3" t="inlineStr">
        <is>
          <t>CASH FLOWS FROM OPERATING ACTIVITIES:</t>
        </is>
      </c>
      <c r="B3" s="4" t="inlineStr">
        <is>
          <t xml:space="preserve"> </t>
        </is>
      </c>
    </row>
    <row r="4">
      <c r="A4" s="4" t="inlineStr">
        <is>
          <t>Net income</t>
        </is>
      </c>
      <c r="B4" s="6" t="n">
        <v>25458</v>
      </c>
    </row>
    <row r="5">
      <c r="A5" s="3" t="inlineStr">
        <is>
          <t>Adjustments to reconcile net income to net cash provided by operating activities:</t>
        </is>
      </c>
      <c r="B5" s="4" t="inlineStr">
        <is>
          <t xml:space="preserve"> </t>
        </is>
      </c>
    </row>
    <row r="6">
      <c r="A6" s="4" t="inlineStr">
        <is>
          <t>Depreciation</t>
        </is>
      </c>
      <c r="B6" s="5" t="n">
        <v>3626</v>
      </c>
    </row>
    <row r="7">
      <c r="A7" s="4" t="inlineStr">
        <is>
          <t>Straight-line rental income</t>
        </is>
      </c>
      <c r="B7" s="5" t="n">
        <v>-223</v>
      </c>
    </row>
    <row r="8">
      <c r="A8" s="4" t="inlineStr">
        <is>
          <t>Other amortization</t>
        </is>
      </c>
      <c r="B8" s="5" t="n">
        <v>731</v>
      </c>
    </row>
    <row r="9">
      <c r="A9" s="4" t="inlineStr">
        <is>
          <t>Share-based compensation</t>
        </is>
      </c>
      <c r="B9" s="5" t="n">
        <v>2565</v>
      </c>
    </row>
    <row r="10">
      <c r="A10" s="3" t="inlineStr">
        <is>
          <t>Change in assets and liabilities:</t>
        </is>
      </c>
      <c r="B10" s="4" t="inlineStr">
        <is>
          <t xml:space="preserve"> </t>
        </is>
      </c>
    </row>
    <row r="11">
      <c r="A11" s="4" t="inlineStr">
        <is>
          <t>Rents receivable and other assets</t>
        </is>
      </c>
      <c r="B11" s="5" t="n">
        <v>-793</v>
      </c>
    </row>
    <row r="12">
      <c r="A12" s="4" t="inlineStr">
        <is>
          <t>Accounts payable, accrued expenses and other</t>
        </is>
      </c>
      <c r="B12" s="5" t="n">
        <v>-9097</v>
      </c>
    </row>
    <row r="13">
      <c r="A13" s="4" t="inlineStr">
        <is>
          <t>Rent collected in advance</t>
        </is>
      </c>
      <c r="B13" s="5" t="n">
        <v>176</v>
      </c>
    </row>
    <row r="14">
      <c r="A14" s="4" t="inlineStr">
        <is>
          <t>Net cash provided by operating activities</t>
        </is>
      </c>
      <c r="B14" s="5" t="n">
        <v>22443</v>
      </c>
    </row>
    <row r="15">
      <c r="A15" s="3" t="inlineStr">
        <is>
          <t>CASH FLOWS FROM INVESTING ACTIVITIES:</t>
        </is>
      </c>
      <c r="B15" s="4" t="inlineStr">
        <is>
          <t xml:space="preserve"> </t>
        </is>
      </c>
    </row>
    <row r="16">
      <c r="A16" s="4" t="inlineStr">
        <is>
          <t>Real estate improvements</t>
        </is>
      </c>
      <c r="B16" s="5" t="n">
        <v>-5055</v>
      </c>
    </row>
    <row r="17">
      <c r="A17" s="4" t="inlineStr">
        <is>
          <t>Cash used in investing activities</t>
        </is>
      </c>
      <c r="B17" s="5" t="n">
        <v>-5055</v>
      </c>
    </row>
    <row r="18">
      <c r="A18" s="3" t="inlineStr">
        <is>
          <t>CASH FLOWS FROM FINANCING ACTIVITIES:</t>
        </is>
      </c>
      <c r="B18" s="4" t="inlineStr">
        <is>
          <t xml:space="preserve"> </t>
        </is>
      </c>
    </row>
    <row r="19">
      <c r="A19" s="4" t="inlineStr">
        <is>
          <t>Repurchase and retirement of common shares</t>
        </is>
      </c>
      <c r="B19" s="5" t="n">
        <v>-3056</v>
      </c>
    </row>
    <row r="20">
      <c r="A20" s="4" t="inlineStr">
        <is>
          <t>Distributions to common shareholders</t>
        </is>
      </c>
      <c r="B20" s="5" t="n">
        <v>-2036</v>
      </c>
    </row>
    <row r="21">
      <c r="A21" s="4" t="inlineStr">
        <is>
          <t>Distributions to preferred shareholders</t>
        </is>
      </c>
      <c r="B21" s="5" t="n">
        <v>-1997</v>
      </c>
    </row>
    <row r="22">
      <c r="A22" s="4" t="inlineStr">
        <is>
          <t>Net cash used in financing activities</t>
        </is>
      </c>
      <c r="B22" s="5" t="n">
        <v>-7089</v>
      </c>
    </row>
    <row r="23">
      <c r="A23" s="4" t="inlineStr">
        <is>
          <t>Increase in cash and cash equivalents</t>
        </is>
      </c>
      <c r="B23" s="5" t="n">
        <v>10299</v>
      </c>
    </row>
    <row r="24">
      <c r="A24" s="4" t="inlineStr">
        <is>
          <t>Cash and cash equivalents at beginning of period</t>
        </is>
      </c>
      <c r="B24" s="5" t="n">
        <v>2160535</v>
      </c>
    </row>
    <row r="25">
      <c r="A25" s="4" t="inlineStr">
        <is>
          <t>Cash and cash equivalents at end of period</t>
        </is>
      </c>
      <c r="B25" s="5" t="n">
        <v>2170834</v>
      </c>
    </row>
    <row r="26">
      <c r="A26" s="3" t="inlineStr">
        <is>
          <t>NON-CASH INVESTING ACTIVITIES:</t>
        </is>
      </c>
      <c r="B26" s="4" t="inlineStr">
        <is>
          <t xml:space="preserve"> </t>
        </is>
      </c>
    </row>
    <row r="27">
      <c r="A27" s="4" t="inlineStr">
        <is>
          <t>Accrued capital expenditures</t>
        </is>
      </c>
      <c r="B27" s="5" t="n">
        <v>5433</v>
      </c>
    </row>
    <row r="28">
      <c r="A28" s="3" t="inlineStr">
        <is>
          <t>NON-CASH FINANCING ACTIVITIES:</t>
        </is>
      </c>
      <c r="B28" s="4" t="inlineStr">
        <is>
          <t xml:space="preserve"> </t>
        </is>
      </c>
    </row>
    <row r="29">
      <c r="A29" s="4" t="inlineStr">
        <is>
          <t>Distributions payable</t>
        </is>
      </c>
      <c r="B29" s="5" t="n">
        <v>3359</v>
      </c>
    </row>
    <row r="30">
      <c r="A30" s="4" t="inlineStr">
        <is>
          <t>Conversion of Stock, Amount Issued</t>
        </is>
      </c>
      <c r="B30" s="6" t="n">
        <v>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Equity Commonwealth, or the Company, is a real estate investment trust, or REIT, formed in 1986 under the laws of the State of Maryland. Our business was primarily the ownership and operation of office properties in the United States. The Company operates in an umbrella partnership real estate investment trust, or UPREIT, and conducts substantially all of its activities through EQC Operating Trust, a Maryland real estate investment trust, or the Operating Trust. The Company beneficially owned 99.86% of the outstanding shares of beneficial interest, designated as units, in the Operating Trust, or OP Units, as of March 31, 2025,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s of March 31, 2025, we did not own any properties, and we had $227.3 million of cash and cash equivalents with no debt outstanding. On April 1, 2025, the Company announced that, in connection with its Plan of Sale and Dissolution, or the Plan of Sale, approved by its shareholders on November 12, 2024, the Board authorized the Company’s final cash liquidating distribution of $1.60 per common share to be paid on April 22, 2025 to shareholders of record as of April 11, 2025. On April 22, 2025, we paid this distribution to such shareholders in the aggregate amount of $172.4 million. This brings the aggregate cash liquidating distributions to $20.60 per common share, inclusive of $19.00 per share paid in December 2024. On April 11, 2025, in connection with the Plan of Sale and the Company’s final cash liquidating distribution, the Company filed a Form 25 (Notification of Removal from Listing) with the SEC and the NYSE relating to the delisting of the common shares. The Company’s last day of trading on NYSE was April 2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 of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Plan of Sale</t>
        </is>
      </c>
      <c r="B4" s="4" t="inlineStr">
        <is>
          <t xml:space="preserve">Plan of Sale On October 2, 2024, the Company filed a definitive proxy statement, or the Definitive Proxy, with the U.S. Securities and Exchange Commission, or SEC, related to a Special Meeting of Shareholders, or the Special Shareholder Meeting, for the following purposes: (i) to consider and vote upon the Plan of Sale, including the wind-down and complete liquidation of the Company, and the dissolution and termination of the Company, including the establishment of a Liquidating Entity (as defined in the Definitive Proxy), and (ii) on an advisory, non-binding basis, to consider and vote upon compensation that may become payable by the Company to its named executive officers in connection with the Plan of Sale, or the Executive Compensation Proposal. The Plan of Sale, which the Company’s Board of Trustees, the Board, determined was in the best interests of the Company and its shareholders, authorized the Company to sell all of its remaining properties, wind-down the Company’s affairs and distribute the net proceeds to shareholders. At the special shareholder meeting held on November 12, 2024, the Company’s shareholders approved both proposals with: (i) 85.5% of outstanding shares, and 99% of votes cast, in favor of the Plan of Sale proposal (two-thirds of outstanding shares required for approval), and (ii) 86.7% of votes cast in favor of the Executive Compensation Proposal (majority of votes cast required for approval). The Plan of Sale authorized the Company to sell its remaining properties without further shareholder approval, pay or establish a reserve fund for all actual and contingent liabilities, distribute net proceeds to shareholders, and wind-down the Company’s affairs, including the complete liquidation and dissolution of the Company. The Plan of Sale also authorized the Board to establish or convert into a Liquidating Entity. While the Company can provide no assurances as to the ultimate timing of the complete liquidation and dissolution of the Company, the Company paid its final cash liquidating distribution on April 22, 2025 (See Notes 7 and 15) and is likely to dissolve and transfer its remaining assets and liabilities into a Liquidating Entity before the end of the second quarter of 2025. Upon establishing or converting to the Liquidating Entity, the Company’s common shares will then be converted into beneficial interest units in the Liquidating Entity, on a one for one basis. The purpose of the Liquidating Entity will be to pay any remaining liabilities and distribute any remaining proceeds to the holders of the interests in the Liquidating Entity. We expect that the distributions from the Liquidating Entity, if any, would be nominal. The Company expects to comply with the requirements necessary to continue to qualify as a REIT through its liquidation and dissolution, until such time as any remaining assets are transferred to a Liquidating Entity; provided, however, that the Board may elect to terminate the Company’s status as a REIT if it determines that such termination would be in the best interest of the shareholders. The liquidation basis of accounting requires the Company to estimate net cash flows from operations and to accrue all costs associated with implementing and completing the Plan of Sale. As of March 31, 2025, the Company estimated that it will have costs in excess of estimated receipts during the liquidation process. These amounts can vary significantly due to, among other things, the timing and amounts associated with discharging known and contingent liabilities and the costs associated with the winding down of operations. These costs are estimated and are anticipated to be paid out over the liquidation period which is estimated to be complete by September 30, 2025, however, no assurances can be provided that this date will be met. The change in the liabilities for estimated costs in excess of estimated receipts during liquidation for the three months ended March 31, 2025 is as follows (in thousands): December 31, 2024 Cash Payments (Receipts) Remeasurement of Assets and Liabilities March 31, 2025 Assets Estimated net inflows from real estate $ 1,125 $ (388) $ 114 $ 851 Estimated inflows from interest income 3,493 (2,299) 27 1,221 4,618 (2,687) 141 2,072 Liabilities Liquidation transaction costs (1) (41,819) 5,397 (548) (36,970) General and administrative expenses (30,993) 14,783 112 (16,098) Liquidating catch-up distributions on unearned equity awards (23,764) 25,664 (1,900) — Capital expenditures and tenant lease obligations (8,061) 8,065 (4) — (104,637) 53,909 (2,340) (53,068) Total liabilities for estimated costs in excess of estimated receipts during liquidation $ (100,019) $ 51,222 $ (2,199) $ (50,996) (1) Liquidation transaction costs primarily include severance expenses, advisory fees and other professional services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ppropriate. The accompanying condensed consolidated financial statements should be read in conjunction with the consolidated financial statements and notes contained in our Annual Report on Form 10-K, or our Annual Report, for the year ended December 31, 2024. Capitalized terms used, but not defined in this Quarterly Report, have the same meanings as in our Annual Report. In the opinion of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The accompanying condensed consolidated financial statements and notes thereto have been prepared in accordance with GAAP, as contained within the Financial Accounting Standards Board, or FASB, Accounting Standards Codification, or ASC, including Subtopic 205-30, “Liquidation Basis of Accounting,” as indicated, and the rules and regulations of the SEC. Pursuant to the Company’s shareholders’ approval of the Plan of Sale on November 12, 2024, the Company adopted the liquidation basis of accounting as of and for the periods subsequent to November 1, 2024 (as the approval of the Plan of Sale by the Company’s shareholders became imminent in early November 2024 based on the results of the Company’s solicitation of proxies from its shareholders for their approval of the Plan of Sale). Accordingly, on November 1, 2024, assets were adjusted to their estimated net realizable value, or liquidation value, which represents the estimated amount of cash or other consideration that the Company expected to realize through the disposal of assets. The liquidation values of the Company’s real estate properties are presented on a net realizable value basis. Liabilities are carried at their contractual amounts due or estimated settlement amount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 budgeted property expenses and corporate overhead, costs to dispose of its real estate property, costs associated with satisfying known and contingent liabilities and other costs associated with the winding down and dissolution of the Company. Revenues are based on the in place leases at properties prior to their sale.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Sale” and Note 4, “Liabilities for Estimated Costs in Excess of Estimated Receipts During Liquidation” for further discussion. Actual costs incurred but unpaid prior to the Company’s adoption of the liquidation basis of accounting on November 1, 2024, are included in accounts payable and accrued expenses and distributions payable on the consolidated statement of net assets. All our liabilities under either the going concern basis of accounting or the liquidation basis of accounting are derecognized when we pay the obligation or when we are legally released from being the primary obligor under the liability. Net assets in liquidation represents the remaining estimated liquidation value available to shareholders upon liquidation. Due to the uncertainty in the estimated cash flows from operations and the time required to complete the Plan of Sale, actual liquidation costs and sale proceeds may differ materially from the amounts estimated. As a result of the change to the liquidation basis of accounting, the Company no longer presents a consolidated balance sheet, a consolidated statement of operations, a consolidated statement of equity or a consolidated statement of cash flows subsequent to October 31, 2024. These statements are only presented for prior year periods. Dollar amounts presented may be approximate. Share amounts are presented in whole numbers, except where noted. Use of Estimates Preparation of these financial statements in conformity with GAAP requires us to make estimates and assumptions that may affect the amounts reported in these financial statements and related notes. The Company is required to estimate all costs and revenue it expects to incur and earn through the end of liquidation. All of the estimates and evaluations are susceptible to change and actual results could differ from these estimates. New Accounting Pronouncements In December 2023, the FASB issued ASU 2023-09, Income Taxes (Topic 740): Improvements to Income Tax Disclosures, which enhances the transparency and decision usefulness of income tax disclosures. This update is effective for annual periods beginning after December 15, 2024. Early adoption is permitted for annual financial statements that have not yet been issued or made available for issuance. We do not expect the adoption of ASU 2023-09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4:12Z</dcterms:created>
  <dcterms:modified xmlns:dcterms="http://purl.org/dc/terms/" xmlns:xsi="http://www.w3.org/2001/XMLSchema-instance" xsi:type="dcterms:W3CDTF">2025-05-06T20:14:14Z</dcterms:modified>
</cp:coreProperties>
</file>